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SUMMARY OF SIGNIFICANT ACCOUNTI" sheetId="8" state="visible" r:id="rId8"/>
    <sheet xmlns:r="http://schemas.openxmlformats.org/officeDocument/2006/relationships" name="PROPERTY AND EQUIPMENT, NET" sheetId="9" state="visible" r:id="rId9"/>
    <sheet xmlns:r="http://schemas.openxmlformats.org/officeDocument/2006/relationships" name="INVESTMENTS IN DEBT SECURITIES" sheetId="10" state="visible" r:id="rId10"/>
    <sheet xmlns:r="http://schemas.openxmlformats.org/officeDocument/2006/relationships" name="DEBT AND DEBT - RELATED PARTIES" sheetId="11" state="visible" r:id="rId11"/>
    <sheet xmlns:r="http://schemas.openxmlformats.org/officeDocument/2006/relationships" name="STOCKHOLDERS_ EQUITY" sheetId="12" state="visible" r:id="rId12"/>
    <sheet xmlns:r="http://schemas.openxmlformats.org/officeDocument/2006/relationships" name="RELATED PARTIES" sheetId="13" state="visible" r:id="rId13"/>
    <sheet xmlns:r="http://schemas.openxmlformats.org/officeDocument/2006/relationships" name="FACILITY LEASES" sheetId="14" state="visible" r:id="rId14"/>
    <sheet xmlns:r="http://schemas.openxmlformats.org/officeDocument/2006/relationships" name="SEGMENT REPORTING" sheetId="15" state="visible" r:id="rId15"/>
    <sheet xmlns:r="http://schemas.openxmlformats.org/officeDocument/2006/relationships" name="LEGAL PROCEEDING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PROPERTY AND EQUIPMENT, NET (Ta" sheetId="20" state="visible" r:id="rId20"/>
    <sheet xmlns:r="http://schemas.openxmlformats.org/officeDocument/2006/relationships" name="INVESTMENTS IN DEBT SECURITIES " sheetId="21" state="visible" r:id="rId21"/>
    <sheet xmlns:r="http://schemas.openxmlformats.org/officeDocument/2006/relationships" name="DEBT AND DEBT - RELATED PARTI_2" sheetId="22" state="visible" r:id="rId22"/>
    <sheet xmlns:r="http://schemas.openxmlformats.org/officeDocument/2006/relationships" name="STOCKHOLDERS_ EQUITY (Tables)" sheetId="23" state="visible" r:id="rId23"/>
    <sheet xmlns:r="http://schemas.openxmlformats.org/officeDocument/2006/relationships" name="FACILITY LEASES (Tables)" sheetId="24" state="visible" r:id="rId24"/>
    <sheet xmlns:r="http://schemas.openxmlformats.org/officeDocument/2006/relationships" name="SEGMENT REPORTING (Tables)" sheetId="25" state="visible" r:id="rId25"/>
    <sheet xmlns:r="http://schemas.openxmlformats.org/officeDocument/2006/relationships" name="ORGANIZATION AND SUMMARY OF S_2" sheetId="26" state="visible" r:id="rId26"/>
    <sheet xmlns:r="http://schemas.openxmlformats.org/officeDocument/2006/relationships" name="SCHEDULE OF BASIC AND DILUTED E" sheetId="27" state="visible" r:id="rId27"/>
    <sheet xmlns:r="http://schemas.openxmlformats.org/officeDocument/2006/relationships" name="SCHEDULE OF PROPERTY PLANT AND " sheetId="28" state="visible" r:id="rId28"/>
    <sheet xmlns:r="http://schemas.openxmlformats.org/officeDocument/2006/relationships" name="SCHEDULE OF INVESTMENTS IN MARK" sheetId="29" state="visible" r:id="rId29"/>
    <sheet xmlns:r="http://schemas.openxmlformats.org/officeDocument/2006/relationships" name="INVESTMENTS IN DEBT SECURITIE_2" sheetId="30" state="visible" r:id="rId30"/>
    <sheet xmlns:r="http://schemas.openxmlformats.org/officeDocument/2006/relationships" name="SCHEDULE OF DEBT INSTRUMENTS (D" sheetId="31" state="visible" r:id="rId31"/>
    <sheet xmlns:r="http://schemas.openxmlformats.org/officeDocument/2006/relationships" name="SCHEDULE OF MORTGAGE LOAN DEBT " sheetId="32" state="visible" r:id="rId32"/>
    <sheet xmlns:r="http://schemas.openxmlformats.org/officeDocument/2006/relationships" name="SCHEDULE OF MORTGAGE LOAN DEB_2" sheetId="33" state="visible" r:id="rId33"/>
    <sheet xmlns:r="http://schemas.openxmlformats.org/officeDocument/2006/relationships" name="SCHEDULE OF OTHER DEBT (Details" sheetId="34" state="visible" r:id="rId34"/>
    <sheet xmlns:r="http://schemas.openxmlformats.org/officeDocument/2006/relationships" name="SCHEDULE OF UNSECURED NOTES AND" sheetId="35" state="visible" r:id="rId35"/>
    <sheet xmlns:r="http://schemas.openxmlformats.org/officeDocument/2006/relationships" name="SCHEDULE OF FUTURE MATURITIES O" sheetId="36" state="visible" r:id="rId36"/>
    <sheet xmlns:r="http://schemas.openxmlformats.org/officeDocument/2006/relationships" name="DEBT AND DEBT - RELATED PARTI_3" sheetId="37" state="visible" r:id="rId37"/>
    <sheet xmlns:r="http://schemas.openxmlformats.org/officeDocument/2006/relationships" name="SCHEDULE OF COMMON STOCK WARRAN" sheetId="38" state="visible" r:id="rId38"/>
    <sheet xmlns:r="http://schemas.openxmlformats.org/officeDocument/2006/relationships" name="STOCKHOLDERS_ EQUITY (Details N" sheetId="39" state="visible" r:id="rId39"/>
    <sheet xmlns:r="http://schemas.openxmlformats.org/officeDocument/2006/relationships" name="RELATED PARTIES (Details Narrat" sheetId="40" state="visible" r:id="rId40"/>
    <sheet xmlns:r="http://schemas.openxmlformats.org/officeDocument/2006/relationships" name="SCHEDULE OF LEASING ARRANGEMENT" sheetId="41" state="visible" r:id="rId41"/>
    <sheet xmlns:r="http://schemas.openxmlformats.org/officeDocument/2006/relationships" name="SCHEDULE OF FUTURE CASH PAYMENT" sheetId="42" state="visible" r:id="rId42"/>
    <sheet xmlns:r="http://schemas.openxmlformats.org/officeDocument/2006/relationships" name="Schedule of Reporting Segments " sheetId="43" state="visible" r:id="rId43"/>
    <sheet xmlns:r="http://schemas.openxmlformats.org/officeDocument/2006/relationships" name="SEGMENT REPORTING (Details Narr" sheetId="44" state="visible" r:id="rId44"/>
    <sheet xmlns:r="http://schemas.openxmlformats.org/officeDocument/2006/relationships" name="SUBSEQUENT EVENTS (Details Narr" sheetId="45" state="visible" r:id="rId4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62" customWidth="1" min="2" max="2"/>
    <col width="14" customWidth="1" min="3" max="3"/>
  </cols>
  <sheetData>
    <row r="1">
      <c r="A1" s="1" t="inlineStr">
        <is>
          <t>Cover - shares</t>
        </is>
      </c>
      <c r="B1" s="2" t="inlineStr">
        <is>
          <t>6 Months Ended</t>
        </is>
      </c>
    </row>
    <row r="2">
      <c r="B2" s="2" t="inlineStr">
        <is>
          <t>Jun. 30, 2021</t>
        </is>
      </c>
      <c r="C2" s="2" t="inlineStr">
        <is>
          <t>Aug. 16,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15415</t>
        </is>
      </c>
    </row>
    <row r="13">
      <c r="A13" s="4" t="inlineStr">
        <is>
          <t>Entity Registrant Name</t>
        </is>
      </c>
      <c r="B13" s="4" t="inlineStr">
        <is>
          <t>SELECTIS
HEALTH, INC.</t>
        </is>
      </c>
    </row>
    <row r="14">
      <c r="A14" s="4" t="inlineStr">
        <is>
          <t>Entity Central Index Key</t>
        </is>
      </c>
      <c r="B14" s="4" t="inlineStr">
        <is>
          <t>0000727346</t>
        </is>
      </c>
    </row>
    <row r="15">
      <c r="A15" s="4" t="inlineStr">
        <is>
          <t>Entity Tax Identification Number</t>
        </is>
      </c>
      <c r="B15" s="4" t="inlineStr">
        <is>
          <t>87-0340206</t>
        </is>
      </c>
    </row>
    <row r="16">
      <c r="A16" s="4" t="inlineStr">
        <is>
          <t>Entity Incorporation, State or Country Code</t>
        </is>
      </c>
      <c r="B16" s="4" t="inlineStr">
        <is>
          <t>UT</t>
        </is>
      </c>
    </row>
    <row r="17">
      <c r="A17" s="4" t="inlineStr">
        <is>
          <t>Entity Address, Address Line One</t>
        </is>
      </c>
      <c r="B17" s="4" t="inlineStr">
        <is>
          <t>8480
                                            E Orchard Rd</t>
        </is>
      </c>
    </row>
    <row r="18">
      <c r="A18" s="4" t="inlineStr">
        <is>
          <t>Entity Address, Address Line Two</t>
        </is>
      </c>
      <c r="B18" s="4" t="inlineStr">
        <is>
          <t>Ste 4900</t>
        </is>
      </c>
    </row>
    <row r="19">
      <c r="A19" s="4" t="inlineStr">
        <is>
          <t>Entity Address, City or Town</t>
        </is>
      </c>
      <c r="B19" s="4" t="inlineStr">
        <is>
          <t>Greenwood
    Village</t>
        </is>
      </c>
    </row>
    <row r="20">
      <c r="A20" s="4" t="inlineStr">
        <is>
          <t>Entity Address, State or Province</t>
        </is>
      </c>
      <c r="B20" s="4" t="inlineStr">
        <is>
          <t>CO</t>
        </is>
      </c>
    </row>
    <row r="21">
      <c r="A21" s="4" t="inlineStr">
        <is>
          <t>Entity Address, Postal Zip Code</t>
        </is>
      </c>
      <c r="B21" s="4" t="inlineStr">
        <is>
          <t>80111</t>
        </is>
      </c>
    </row>
    <row r="22">
      <c r="A22" s="4" t="inlineStr">
        <is>
          <t>City Area Code</t>
        </is>
      </c>
      <c r="B22" s="4" t="inlineStr">
        <is>
          <t>303</t>
        </is>
      </c>
    </row>
    <row r="23">
      <c r="A23" s="4" t="inlineStr">
        <is>
          <t>Local Phone Number</t>
        </is>
      </c>
      <c r="B23" s="4" t="inlineStr">
        <is>
          <t>449-2100</t>
        </is>
      </c>
    </row>
    <row r="24">
      <c r="A24" s="4" t="inlineStr">
        <is>
          <t>Entity Current Reporting Status</t>
        </is>
      </c>
      <c r="B24" s="4" t="inlineStr">
        <is>
          <t>Yes</t>
        </is>
      </c>
    </row>
    <row r="25">
      <c r="A25" s="4" t="inlineStr">
        <is>
          <t>Entity Interactive Data Current</t>
        </is>
      </c>
      <c r="B25" s="4" t="inlineStr">
        <is>
          <t>No</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false</t>
        </is>
      </c>
    </row>
    <row r="30">
      <c r="A30" s="4" t="inlineStr">
        <is>
          <t>Entity Shell Company</t>
        </is>
      </c>
      <c r="B30" s="4" t="inlineStr">
        <is>
          <t>false</t>
        </is>
      </c>
    </row>
    <row r="31">
      <c r="A31" s="4" t="inlineStr">
        <is>
          <t>Entity Common Stock, Shares Outstanding</t>
        </is>
      </c>
      <c r="C31" s="5" t="n">
        <v>2848013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DEBT SECURITIES</t>
        </is>
      </c>
      <c r="B1" s="2" t="inlineStr">
        <is>
          <t>6 Months Ended</t>
        </is>
      </c>
    </row>
    <row r="2">
      <c r="B2" s="2" t="inlineStr">
        <is>
          <t>Jun. 30, 2021</t>
        </is>
      </c>
    </row>
    <row r="3">
      <c r="A3" s="3" t="inlineStr">
        <is>
          <t>Investments, Debt and Equity Securities [Abstract]</t>
        </is>
      </c>
    </row>
    <row r="4">
      <c r="A4" s="4" t="inlineStr">
        <is>
          <t>INVESTMENTS IN DEBT SECURITIES</t>
        </is>
      </c>
      <c r="B4" s="4" t="inlineStr">
        <is>
          <t xml:space="preserve">4.
INVESTMENTS IN DEBT SECURITIES At
June 30, 2021 and December 31, 2020, the Company held investments in debt securities that were classified as held-to-maturity and carried
at amortized costs. Held-to-maturity securities consisted of the following: SCHEDULE
OF INVESTMENTS IN MARKETABLE SECURITIES
June
30, 2021 December
31, 2020
States
and Municipalities $ 24,387 $ 24,387 Contractual
maturity of held-to-maturity securities at June 30, 2021, is $24,387, all due in one year or less ,
and total value of securities at their respective maturity dates is $ 24,387 .
Actual maturities may differ from contractual maturities because some borrowers have the right to call or prepay obligations with or
without call or prepayment penalt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DEBT - RELATED PARTIES</t>
        </is>
      </c>
      <c r="B1" s="2" t="inlineStr">
        <is>
          <t>6 Months Ended</t>
        </is>
      </c>
    </row>
    <row r="2">
      <c r="B2" s="2" t="inlineStr">
        <is>
          <t>Jun. 30, 2021</t>
        </is>
      </c>
    </row>
    <row r="3">
      <c r="A3" s="3" t="inlineStr">
        <is>
          <t>Debt Disclosure [Abstract]</t>
        </is>
      </c>
    </row>
    <row r="4">
      <c r="A4" s="4" t="inlineStr">
        <is>
          <t>DEBT AND DEBT - RELATED PARTIES</t>
        </is>
      </c>
      <c r="B4" s="4" t="inlineStr">
        <is>
          <t xml:space="preserve">5.
DEBT AND DEBT - RELATED PARTIES The
following is a summary of the Company’s debt outstanding as of June 30, 2021, and December 31, 2020: SCHEDULE
OF DEBT INSTRUMENTS
June
30, 2021 December
31, 2020
Senior
Secured Promissory Notes $ 1,670,000 $ 1,695,000
Senior
Secured Promissory Notes - Related Parties 975,000 975,000
Fixed-Rate
Mortgage Loans 30,775,123 30,370,220
Variable-Rate
Mortgage Loans 5,154,902 5,650,579
Other
Debt, Current Note Payables 311,073 -
Other
Debt, Subordinated Secured 741,000 741,000
Other
Debt, Subordinated Secured - Related Parties 150,000 150,000
Other
Debt, Subordinated Secured - Seller Financing 108,153 125,394
Debt
and Debt - Related Parties, gross 39,885,251 39,707,193
Unamortized
Discount and Debt Issuance Costs (386,236 ) (455,827 )
Debt
and Debt - Related Parties, net $ 39,499,015 $ 39,251,366
As
presented in the Consolidated Balance Sheets:
Current
Maturities of Long Term Debt, Net $ 7,197,174 $ 19,299,156
Debt,
Net 31,180,075 18,830,444
Debt
- Related Parties, Net 1,121,766 1,121,766 The
weighted average interest rate and term of our fixed rate debt are 4.67%
and 7.30
years, respectively, as of June 30, 2021. The
weighted average interest rate and term of our variable rate debt are 5.90%
and 16.62
years, respectively, as of June 30, 2021. Corporate
Senior and Senior Secured Promissory Notes As
of June 30, 2021, and December 31, 2020, the senior secured notes are subject to annual interest ranging from 10%
to 11%
and mature on October
31, 2021 . Mortgage
Loans and Lines of Credit Secured by Real Estate Mortgage
loans and other debts such as line of credit here are collateralized by all assets of each nursing home property and an assignment of
its rents. Collateral for certain mortgage loans includes the personal guarantee of Christopher Brogdon, formerly but no longer a related
party, or corporate guarantees. Mortgage loans for the periods presented consisted of the following: SCHEDULE
OF MORTGAGE LOAN DEBT
Total
Principal Outstanding as of
State Number
of Properties Total
Face Amount June
30, 2021 December
31, 2020
Arkansas (1) 1 $ 5,000,000 $ 4,136,052 $ 4,618,006
Georgia (2) 5 $ 17,765,992 $ 16,914,048 $ 17,029,094
Ohio 1 $ 3,000,000 $ 2,748,393 $ 2,798,000
Oklahoma (3) 6 $ 12,378,599 $ 12,131,532 $ 11,575,699
13 $ 38,144,591 $ 35,930,025 $ 36,020,799
(1) The
mortgage loan collateralized by this property is 80%
guaranteed by the USDA
and requires an annual renewal fee payable in the amount of 0.25%
of the USDA guaranteed
portion of the outstanding principal balance as of December 31 of each year. Guarantors
under the mortgage loan include Christopher Brogdon. Mr. Brogdon has assumed operations of the facility and is making payments of
principal and interest on the loan on our behalf in lieu of paying rent on the facility to us. During the six months ended June 30,
2021, the Company recognized other income of $ 481,954
for repayments on
the loan.
(2) The
Company has refinanced two of its mortgages that would have matured in June and October of 2021 amounting to $ 2,961,167
and $ 3,289,595 ,
to extend their maturity dates to May 2024 for both.
(3) The Company refinanced all three mortgages in July 2021, that would have matured in June and July of 2021 amounting to $ 2,065,969
and $ 750,000 ,
$ 500,000 Subordinated,
Corporate and Other Debt Other
debt due at June 30, 2021 and December 31, 2020 includes unsecured notes payable issued to entities controlled by the Company used to
facilitate the acquisition of the nursing home properties. SCHEDULE
OF OTHER DEBT
Principal
Outstanding at
Property Face
Amount June
30, 2021 December
31, 2020 Stated
Interest Rate Maturity
Date
Goodwill
Nursing Home $ 2,030,000 $ 741,000 $ 741,000 13%
Fixed December
31, 2019
Goodwill
Nursing Home – Related Party $ 150,000 150,000 150,000 13%
Fixed December
31, 2019
Higher
Call Nursing Center 150,000 108,153 125,394 8%
Fixed April
1, 2024
$ 999,153 $ 1,016,394 Our
corporate debt at June 30, 2021, and December 31, 2020 includes unsecured notes and notes secured by all assets of the Company not serving
as collateral for other notes. SCHEDULE
OF UNSECURED NOTES AND NOTES SECURED BY ALL ASSETS
Principal
Outstanding at
Series Face
Amount June
30, 2021 December
31, 2020 Stated
Interest Rate Maturity
Date
10%
Senior Secured Promissory Note $ 25,000 $ 25,000 $ 25,000 10.0%
Fixed December
31, 2018
11%
Senior Secured Promissory Notes 1,670,000 1,645,000 1,670,000 11.0%
Fixed October
31, 2021
11%
Senior Secured Promissory Notes – Related Party 975,000 975,000 975,000 11.0%
Fixed October
31, 2021
$ 2,645,000 $ 2,670,000 On
June 16, 2021, the Company through its subsidiaries received confirmation that the loan of $ 675,598
pursuant to the Paycheck Protection Program (the
“PPP Loan”) of the Coronavirus Aid, Relief, and Economic Security Act (the “CARES Act”) was forgiven by the SBA. As
of June 30, 2021 current maturities and principal reduction payments
of all note payables listed above for the next five years and thereafter are as follows: SCHEDULE
OF FUTURE MATURITIES OF NOTES PAYABLE
Twelve months Ending June 30,
2022 $ 8,358,095
2023 10,552,981
2024 6,256,031
2025 4,903,762
2026 523,385
2027 and after 9,050,997
Total $ 39,885,25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 xml:space="preserve">6.
STOCKHOLDERS’ EQUITY Preferred
Stock During
the six months ended June 30, 2021, the Company paid $ 22,500
for Series D preferred stock dividends. Dividends of $ 15,000
were declared during the six months ended June 30, 2021. All quarterly dividends previously declared have been paid. Common
Stock For
the six months ended June 30, 2021, the Company issued 30,000
shares of restricted stock award and recognized
stock-based compensation of $ 18,900 Non-Controlling Interest In May 2021, the company purchased remaining non-controlling
interest for $ 60,000 Common
Stock Warrants As
of June 30, 2021, and December 31, 2020, the Company had 2,756,000
and 2,756,000 ,
respectively, of outstanding warrants to purchase common stock at a weighted average exercise price of $ 0.50
and $ 0.50 ,
respectively, and weighted average remaining term of 0.42
years and 0.93
years, respectively. The aggregate intrinsic
value of common stock warrants outstanding as of June 30, 2021, and December 31, 2020 was $ 292,160
and $ 82,680 ,
respectively. During the six months ended June 30, 2021, 100,000
warrants were exercised in a cashless transaction
in exchange for 28,570
shares of common stock. Activity for the
six months ended June 30, 2021, related to common stock warrants is as follows: SCHEDULE
OF COMMON STOCK WARRANTS ACTIVITY
June
30, 2021
Number
of Warrants Weighted
Average
Beginning
Balance 2,756,000 $ 0.50
Issued - -
Cancelled - -
Exercised 100,000 0.50
Expired - -
Ending
Balance 2,656,000 $ 0.50 Common
Stock Options As
of June 30, 2021, the Company had 600,000 outstanding
options to purchase common stock with a weighted average exercise price of $ 0.36 ,
a weighted average remaining term of 1.75 years
and an intrinsic value of $ 150,000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1</t>
        </is>
      </c>
    </row>
    <row r="3">
      <c r="A3" s="3" t="inlineStr">
        <is>
          <t>Related Party Transactions [Abstract]</t>
        </is>
      </c>
    </row>
    <row r="4">
      <c r="A4" s="4" t="inlineStr">
        <is>
          <t>RELATED PARTIES</t>
        </is>
      </c>
      <c r="B4" s="4" t="inlineStr">
        <is>
          <t xml:space="preserve">7.
RELATED PARTIES Clifford
Neuman, a member of the Company’s Board of Directors, provided legal services to the Company. As of June 30, 2021, and December
31, 2020, the Company owed Mr. Neuman for legal services rendered $ 81,576
and $ 9,900 ,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FACILITY LEASES</t>
        </is>
      </c>
      <c r="B1" s="2" t="inlineStr">
        <is>
          <t>6 Months Ended</t>
        </is>
      </c>
    </row>
    <row r="2">
      <c r="B2" s="2" t="inlineStr">
        <is>
          <t>Jun. 30, 2021</t>
        </is>
      </c>
    </row>
    <row r="3">
      <c r="A3" s="3" t="inlineStr">
        <is>
          <t>Leases [Abstract]</t>
        </is>
      </c>
    </row>
    <row r="4">
      <c r="A4" s="4" t="inlineStr">
        <is>
          <t>FACILITY LEASES</t>
        </is>
      </c>
      <c r="B4" s="4" t="inlineStr">
        <is>
          <t xml:space="preserve">8.
FACILITY LEASES The
following table summarizes our leasing arrangements related to the Company’s healthcare facilities at June 30, 2021: SCHEDULE
OF LEASING ARRANGEMENTS
Facility Monthly
Lease Income (1) Lease
Expiration Renewal
Option if any
Warrenton (2) $ 54,101 - None
Goodwill
(3) $ 48,125 February
1, 2027 Term
may be extended for one additional five-year term.
Providence (4) $ 41,616 - None
(1) Monthly
lease income reflects rent income on a straight-line basis over, where applicable, the term of each lease.
(2) The
Company served Notice of Termination to operator in January 2021. As per the Order issued by the Federal Bankruptcy Court, the current
operator is to continue to make rental payments. See footnote 10.
(3) The
lease became effective on February 1, 2017, and the facility began generating rental revenue thereafter.
(4) The
Company served Notice of Termination to operator in January 2021. As per the Order issued by the Federal Bankruptcy Court, the current
operator is to continue to make rental payments. See footnote 10. Future
cash payments for rent to be received during the initial terms of the leases for the next five years and thereafter are as follows: SCHEDULE
OF FUTURE CASH PAYMENTS FOR RENT RECEIVED DURING INITIAL TERM OF LEASE
Years
Remaining
6 months of 2021 $ 309,708
2022 626,808
2023 635,026
2024 643,401
2025 651,954
2026
and Thereafter 715,781
Total $ 3,582,67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1</t>
        </is>
      </c>
    </row>
    <row r="3">
      <c r="A3" s="3" t="inlineStr">
        <is>
          <t>Segment Reporting [Abstract]</t>
        </is>
      </c>
    </row>
    <row r="4">
      <c r="A4" s="4" t="inlineStr">
        <is>
          <t>SEGMENT REPORTING</t>
        </is>
      </c>
      <c r="B4" s="4" t="inlineStr">
        <is>
          <t xml:space="preserve">9.
SEGMENT REPORTING The
Company had two Schedule
of Reporting Segments
Statements
of Operations Items for the Six Months Ended
June
30, 2021 June
30, 2020
Real Estate
Services Healthcare
Services Consolidated Real Estate
Services Healthcare
Services Consolidated
Rental
Revenue $ 778,289 $ - 778,289 $ 1,144,605 $ - $ 1,144,605
Healthcare
Revenue - 10,996,591 10,996,591 - 7,837,461 7,837,461
Total
Revenue 778,289 10,996,591 11,774,880 1,144,605 7,837,461 8,982,066
Expenses
Property
Taxes, Insurance and Other Operating 827,130 7,372,836 8,199,966 296,149 419,621 715,770
General
and Administrative 1,960,122 1,050,701 3,010,823 299,379 4,686,596 4,985,975
Provision
for Bad Debts 16,133 - 16,133 - 263,890 263,890
Acquisition
Costs - - - 28,654 - 28,654
Depreciation
and Amortization 732,745 118,521 851,266 670,767 97,336 768,103
Total
Expenses 3,536,130 8,542,058 12,078,188 1,294,949 5,467,443 6,762,392
Income
(Loss) from Operations (2,757,841 ) 2,454,533 (303,308 ) (150,344 ) 2,370,018 2,219,674
Other
(Income) Expense
Interest
Expense 1,187,872 5,852 1,193,724 1,010,360 106,211 1,116,571
Gain
on Forgiveness of PPP Loan - (675,598 ) (675,598 ) - - -
Other
(Income) (401,360 ) - (401,360 ) (80,400 ) - (80,400 )
Total
Other (Income) Expense 786,512 (669,746 ) 116,766 929,960 106,211 1,036,171
Net
Income (Loss) (3,544,353 ) 3,124,279 (420,074 ) (1,080,304 ) 2,263,807 1,183,503
Net
(Income) Loss Attributable to Noncontrolling Interests (10,650 ) - (10,650 ) 1,152 - 1,152
Net
Income (Loss) Attributable to Selectis Health, Inc. $ (3,555,003 ) $ 3,124,279 $ (430,724 ) $ (1,079,152 ) $ 2,263,807 $ 1,184,655
Statements
of Operations Items for the Three Months Ended
June
30, 2021 June
30, 2020
Real Estate
Services Healthcare
Services Consolidated Real Estate
Services Healthcare
Services Consolidated
Rental
Revenue $ 387,903 $ - 387,903 $ 623,593 $ - $ 623,593
Healthcare
Revenue - 5,624,134 5,624,134 - 4,506,872 4,506,872
Total
Revenue 387,903 5,624,134 6,012,037 623,593 4,506,872 5,130,465
Expenses
Property
Taxes, Insurance and Other Operating 465,524 4,189,712 4,655,236 153,539 2,500,692 2,654,231
General
and Administrative 456,591 455,905 912,496 147,579 225,128 372,707
Provision
for Bad Debts (8,001 ) - (8,001 ) - 57,282 57,282
Acquisition
Costs - - - 13,763 - 13,763
Depreciation
and Amortization 379,434 70,809 450,243 335,408 45,477 380,885
Total
Expenses 1,293,548 4,716,426 6,009,974 650,289 2,828,579 3,478,868
Income
(Loss) from Operations (905,645 ) 907,708 2,063 (26,696 ) 1,678,293 1,651,597
Other
(Income) Expense
Interest
Expense 644,329 5,852 650,181 532,597 78,704 611,301
Other
(Income) Expense 30,662 - 30,662 (80,400 ) - (80,400 )
Total
Other (Income) Expense 674,991 5,852 680,843 452,197 78,704 530,901
Net
Income (Loss) (1,580,636 ) 901,856 (678,780 ) (478,893 ) 1,599,589 1,120,696
Net
(Income) Loss Attributable to Noncontrolling Interests - - - 2,859 - 2,859
Net
Income (Loss) Attributable to Selectis Health, Inc. $ (1,580,636 ) $ 901,856 $ (678,780 ) $ (476,034 ) $ 1,599,589 $ 1,123,55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6 Months Ended</t>
        </is>
      </c>
    </row>
    <row r="2">
      <c r="B2" s="2" t="inlineStr">
        <is>
          <t>Jun. 30, 2021</t>
        </is>
      </c>
    </row>
    <row r="3">
      <c r="A3" s="3" t="inlineStr">
        <is>
          <t>Commitments and Contingencies Disclosure [Abstract]</t>
        </is>
      </c>
    </row>
    <row r="4">
      <c r="A4" s="4" t="inlineStr">
        <is>
          <t>LEGAL PROCEEDINGS</t>
        </is>
      </c>
      <c r="B4" s="4" t="inlineStr">
        <is>
          <t xml:space="preserve">10.
LEGAL PROCEEDINGS The
Company and/or its affiliated subsidiaries are or were involved in the following litigation: Bailey
v. GL Nursing, LLC, et. al in the Circuit Court of Lonoke County, Arkansas, 23rd Circuit, In
April 2019, the Company’s wholly-owned subsidiary was named as a co-defendant in the action arising out of a claimed personal injury
suffered by the plaintiff while a resident of the skilled nursing home owned, but not operated, by GL Nursing. As of this date, we have
engaged legal counsel, but no further information is known regarding the merits of the claim. After initial inquiry, it does not appear
that the lease operator of the facility had in effect general liability insurance covering the GL Nursing, as landlord, as required by
the operating lease. As
we simply were the owners of the property and not the operators, we believe that primary responsibility, if any, falls with the operator
at the time. Under the terms of the lease, the operator has a duty to indemnify the Company, a claim which we intend to assert. While
it is too early to assess the Company’s exposure, we believe at this time that the likelihood of an adverse outcome is remote. Thomas
v. Edwards Redeemer Property Holdings, LLC, et.al., This
action arises from a personal injury claim brought by heirs of a former resident of our Edwards Redeemer facility, filed in April 2016.
We are entitled to indemnification from the lease operator and should be covered under the lease operator’s general liability policy.
As we are not the operators of the facility and believe we have indemnity coverage, we believe we have no exposure. The lease operator’s
insurance carrier is providing a defense and indemnity and, as a result, we believe the likelihood of a material adverse result is remote. Edwards
Redeemer Property Holdings LLC v. Edwards Redeemer Healthcare &amp; Rehab, LLC, This
action was brought by us against the former lease operator for breaching the lease agreement, removing all the patients, and closing
the facility. On October 17, 2019, the Court entered an Order Appointing a Receiver. We have entered into a Settlement Agreement and
Release with the Receiver and an Operations Transfer Agreement pursuant to which our newly formed subsidiary will acquire the assets
and operations of the facility. In March 2021, the Court approved the Settlement Agreement and Operations Transfer Agreement, the skilled
nursing license was assigned to the Company’s wholly-owned subsidiary Park Place Health, LLC and the Company reopened the facility
under the name Park Place Health. This matter is considered resolved. Dodge
NH, LLC v. Eastman Healthcare &amp; Rehab, LLC, This
action was brought by us against the former lease operator for numerous violations of the operating lease, including violation of the
cross-default provisions with Edwards Redeemer, which had been operated by an affiliate of the Eastman operator. We also served a Notice
of Termination with respect to the operating lease. On October 18, 2019, the Court entered an Order granting to us a Temporary Restraining
Order requiring the lease operator to maintain the status quo of the facility. On November 21, 2019, the prior Temporary Restraining
Order was superseded by an Order Appointing Receiver requested by the Company’s subsidiary Dodge NH, LLC. Under the Order, a Receiver
designated by us and approved by the Court will oversee the operations at the facility. This Order will mitigate any potential disruption
to the facility’s ongoing operations in light of the various disputes between the Company and the former operator, Eastman Healthcare
&amp; Rehab LLC, an affiliate of Cadence Healthcare Solutions, LLC. On January 15, 2020, the Receiver filed a Motion for the Court to
authorize the Receiver to negotiate an Operations Transfer Agreement with the Company, which Motion was granted. On July 2, 2020, the
court approved the Operations Transfer Agreement (“OTA”) from the receiver to Global Eastman, LLC, newly formed subsidiary
of the Company. Nearly simultaneously Global Eastman, LLC secured an operating license from the state with an effective date of July
1, 2020. Pursuant to the terms of the OTA, Global Eastman has assumed all operations associated with the prior operator, and the matter
is essentially resolved in all material respects. Village
of Seville v. High Street Nursing, LLC, This
is an action filed March 2020 for sanctions against our subsidiary arising from a claimed nuisance activity (assaults on patients) at
the skilled nursing facility. As we lease the facility to an operator, we have retained an attorney and entered a plea of Not Guilty.
We are the landlord and do not believe we have any liability in this matter. The action was subsequently dismissed without prejudice. Cadence
Healthcare Solutions, LLC. We
received a demand letter in February 2020 from an attorney representing Cadence Healthcare Solutions, LLC (“Cadence”) claiming
unpaid management fees incurred at our Glen Eagle Healthcare facility in Abbeville, Georgia. Cadence is the same manager that is involved
in the matters related to Edwards Redeemer in Oklahoma City and Eastman in Eastman, Georgia, as Cadence was the manager in all three
facilities until it was terminated in Q4 2019. We believe we have significant defenses and offsets to this claim and intend to defend
vigorously. We believe the likelihood of a material adverse outcome is remote. Oliphant
v. Global Eastman, LLC, et.al., State Court of Cobb County, State of Georgia, This
is a personal injury lawsuit against various defendants arising out of the death of a patient of the Eastman Healthcare &amp; Rehab Center
(the “Facility”). At all relevant times, the Facility was owned by the Company’s wholly owned subsidiary Dodge NH,
LLC and leased to Eastman Health &amp; Rehab LLC, an affiliate of Cadence Healthcare, as lease operator. Neither the Company nor any
affiliate of the Company had any involvement in patient care at the time of the incident for which complaint was made. The Company relies
upon well-settled Georgia law that a landlord has no liability for patient care. The landlord is Dodge NH, LLC. Global Eastman, LLC was
not formed as a legal entity during the period of the incident and did not assume the past liabilities as part of the OTA with the receivership
of Eastman Healthcare &amp; Rehab LLC which was effective July 1, 2020. Global Eastman LLC was formed on November 21, 2019. Plaintiff
has dismissed these claims with prejudice, and the Company has filed a Motion to be awarded attorneys fees and costs. In
the matter of Austin. On
December 23, 2020, we received written notice from an attorney of the intent to assert an action for damages against Dodge NH, LLC, which
is our subsidiary that owns the nursing facility in Eastman Georgia. The action arises from the shooting death outside of the facility
of a woman that worked for our cleaning contractor that cleaned the nursing home. The woman was shot by her former boyfriend who then
committed suicide. The incident occurred in December 2019 when the facility was operated by a third-party operator who was in receivership.
We do not believe there is any basis in law or fact to hold the owner of the real estate liable, and as a result management has concluded
that the likelihood of a material adverse result is remote. In
re: Providence HR, LLC v. CRM of Warrenton, LLC, United States Bankruptcy Court, Middle District of Georgia, Macon Division, Case No.
21-50201 In
re: ALT/WARR, LLC v. CRM of Sparta, LLC, United States Bankruptcy Court, Middle District of Georgia, Macon Division, Case No. 21-50200 These
are companion cases arising out of the Company’s election to terminate the operating leases on the Company’s two facilities
in Warrenton and Sparta, Georgia. The Company served a Notice of Termination on each facility and in response the lease operators filed
voluntary petitions under Chapter 11 of the US Bankruptcy Code. The Company filed Motions for Relief from Stay which was heard by the
Court on March 22, 2021. By Order of the Court, the hearing was continued to May 25, 2021. The Court entered an interim Order requiring
the lease operators to comply with their leases, including payment of rent, pending the next hearing. In June 2021, the Court entered
an Order approving a Lease Termination Agreement, Operations Transfer Agreement and Interim Management Agreement which had been negotiated
by the Company and the two operating tenants, CRM of Warrenton, LLC and CRM of Sparta, LLC. The Lease Termination Agreement and Operations
Transfer Agreement will become effective upon the granting of a new License by the State of Georgia for the Warrenton and Sparta facilities
to two newly formed wholly-owned subsidiaries of the Company: Selectis Sparta, LLC and Selectis Warrenton, LLC. Pending the granting
of the new Licenses, the Company is managing the operations of the facilities under the Interim Management Agreement using the licenses
of CRM of Warrenton, LLC and CRM of Sparta, LLC.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11.
SUBSEQUENT EVENTS On
July 9, 2021, the Company completed a $ 750,000
private offering through a FINRA member
placement agent. The offering consisted of an aggregate of 1.5
million shares of Common Stock at a private
offering price of $ 0.50
per share. The offering was undertaken
without registration under the Securities Act of 1933 as amended (the “Act”) in reliance upon the exemption contained in
Rule 506(b) of Regulation D under the Ac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accompanying unaudited interim consolidated financial statements have been prepared in accordance with U.S. generally accepted accounting
principles (U.S. GAAP) for interim financial information and in conjunction with the rules and regulations of the Securities Exchange
Commission. Accordingly, they do not include all of the information and footnotes required by U.S. GAAP for complete financial statements.
In the opinion of management, all adjustments considered necessary to make the consolidated financial statements not misleading have
been included. Operating results for the six months ended June 30, 2021, are not necessarily indicative of the results that may be expected
for the entire year. The unaudited consolidated financial statements should be read in conjunction with the audited consolidated financial
statements and notes thereto included in the Company’s Annual Report on Form 10-K for the year ended December 31, 2020, filed with
the Securities and Exchange Commission. </t>
        </is>
      </c>
    </row>
    <row r="5">
      <c r="A5" s="4" t="inlineStr">
        <is>
          <t>Principles of Consolidation</t>
        </is>
      </c>
      <c r="B5" s="4" t="inlineStr">
        <is>
          <t xml:space="preserve">Principles
of Consolidation The
accompanying consolidated financial statements include the accounts of the Company and its wholly owned subsidiaries. All significant
intercompany balances and transactions have been eliminated in consolidation. </t>
        </is>
      </c>
    </row>
    <row r="6">
      <c r="A6" s="4" t="inlineStr">
        <is>
          <t>Recently Issued Accounting Pronouncements</t>
        </is>
      </c>
      <c r="B6" s="4" t="inlineStr">
        <is>
          <t xml:space="preserve">Recently
Issued Accounting Pronouncements The
Financial Accounting Standards Board and other entities issued new or modifications to, or interpretations of, existing accounting guidance
during 2021. Management has carefully considered the new pronouncements that altered generally accepted accounting principles and does
not believe that any other new or modified principles will have a material impact on the Company’s reported financial position
or operations in the near term. </t>
        </is>
      </c>
    </row>
    <row r="7">
      <c r="A7" s="4" t="inlineStr">
        <is>
          <t>Reclassification</t>
        </is>
      </c>
      <c r="B7" s="4" t="inlineStr">
        <is>
          <t xml:space="preserve">Reclassification Certain
amounts in the prior period financial statements have been reclassified to conform to the presentation of the current period financial
statements. These reclassifications had no effect on the previously reported net loss. </t>
        </is>
      </c>
    </row>
    <row r="8">
      <c r="A8" s="4" t="inlineStr">
        <is>
          <t>Earnings per Share</t>
        </is>
      </c>
      <c r="B8" s="4" t="inlineStr">
        <is>
          <t xml:space="preserve">Earnings
per Share Basic
earnings per share are based on the weighted-average number of shares of common stock outstanding. FASB ASC Topic 260, “Earnings
per Share”, requires the Company to include additional shares in the computation of earnings per share, assuming dilution. Diluted
earnings per share are based on the assumption that all dilutive options and warrants were converted or exercised by applying the treasury
stock method and that all convertible preferred stock were converted into common shares by applying the if-converted method.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the preferred dividends applicable to convertible preferred stock are added back to the numerator. The convertible preferred
stock is assumed to have been converted at the beginning of the period or at time of issuance, if later, and the resulting common shares
are included in the denominator. We
calculate basic earnings per share by dividing net income attributable to common stockholders (the “numerator”) by the weighted
average number of common shares outstanding (the “denominator”) during the reporting period. Diluted earnings per share is
calculated similarly but reflects the potential impact of outstanding options, warrants and other commitments to issue common stock,
including shares issuable upon the conversion of convertible preferred stock outstanding, except where the impact would be anti-dilutive. The
following table sets forth the computation of basic and diluted earnings per share: SCHEDULE
OF BASIC AND DILUTED EARNING PER SHARE
Six
Months Ended Three
Months Ended
June
30, June
30,
2021 2020 2021 2020
Numerator
for basic earnings per share:
Net
Income (Loss) Attributable to Global Healthcare REIT, Inc. $ (430,724 ) $ 1,184,655 $ (678,780 ) $ 1,123,555
Series
D Preferred Dividends (15,000 ) (15,000 ) (7,500 ) (7,500 )
Net
Income (Loss) Attributable to Common Stockholders - Basic $ (445,724 ) $ 1,169,655 $ (686,280 ) $ 1,116,055
Denominator
for basic earnings per share:
Weighted
Average Common Shares Outstanding 26,879,180 27,427,928 26,891,841 27,414,816
Denominator
for diluted earnings per share:
Weighted Average
Common Shares Outstanding - Basic 26,879,180 27,427,928 26,891,841 27,414,816
Conversion
of Series D Convertible Preferred Stock - 382,500 - 382,500
Weighted
Average Common Shares Outstanding - Diluted 26,879,180 27,810,428 26,891,841 27,797,316
Net
Income (Loss) per Share Attributable to Common Stockholders:
Basic $ (0.02 ) $ 0.04 $ (0.03 ) $ 0.04
Diluted $ (0.02 ) $ 0.04 $ (0.03 ) $ 0.04 </t>
        </is>
      </c>
    </row>
    <row r="9">
      <c r="A9" s="4" t="inlineStr">
        <is>
          <t>Fair Value Measurements</t>
        </is>
      </c>
      <c r="B9" s="4" t="inlineStr">
        <is>
          <t xml:space="preserve">Fair
Value Measurements The
Company utilizes the methods of fair value measurement as described in ASC 820 to value its financial assets and liabilities. As defined
in ASC 820, fair value is based on the price that would be received to sell an asset or paid to transfer a liability in an orderly transaction
between market participants at the measurement date. In order to increase consistency and comparability in fair value measurements, ASC
820 establishes a fair value hierarchy that prioritizes observable and unobservable inputs used to measure fair value into three broad
levels, which are described below: Level
1 – Quoted market prices in active markets for identical assets or liabilities at the measurement date. Level
2 – Quoted prices for similar assets or liabilities in active markets; quoted prices for identical or similar assets and liabilities
in markets that are not active; or other inputs that are observable and can be corroborated by observable market data. Level
3 – Inputs reflecting management’s best estimates and assumptions of what market participants would use in pricing assets
or liabilities at the measurement date. The inputs are unobservable in the market and significant to the valuation of the instruments. A
financial instrument’s categorization within the valuation hierarchy is based upon the lowest level of input that is significant
to the fair value measurement. The
Company has no financial assets or financial liabilities that are required to be measured at fair value on a recurring basis as of June
30, 2021. Our
consolidated balance sheets include the following financial instruments: cash and cash equivalents, accounts receivable, restricted cash,
accounts payable, debt and lease security deposit. We consider the carrying values of our short-term financial instruments to approximate
fair value because they generally expose the Company to limited credit risk, because of the short period of time between origination
of the financial assets and liabilities and their expected settlement, or because of their proximity to acquisition date fair values.
The carrying value of debt approximates fair value based on borrowing rates currently available for debt of similar terms and maturities. Upon
acquisition of real estate properties, the Company determines the total purchase price of each property and allocates this price based
on the fair value of the tangible assets and intangible assets, if any, acquired and any liabilities assumed based on Level 3 inputs.
These Level 3 inputs can include comparable sales values, discount rates, and capitalization rates from a third-party appraisal or other
market sourc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BASIC AND DILUTED EARNING PER SHARE</t>
        </is>
      </c>
      <c r="B4" s="4" t="inlineStr">
        <is>
          <t xml:space="preserve">The
following table sets forth the computation of basic and diluted earnings per share: SCHEDULE
OF BASIC AND DILUTED EARNING PER SHARE
Six
Months Ended Three
Months Ended
June
30, June
30,
2021 2020 2021 2020
Numerator
for basic earnings per share:
Net
Income (Loss) Attributable to Global Healthcare REIT, Inc. $ (430,724 ) $ 1,184,655 $ (678,780 ) $ 1,123,555
Series
D Preferred Dividends (15,000 ) (15,000 ) (7,500 ) (7,500 )
Net
Income (Loss) Attributable to Common Stockholders - Basic $ (445,724 ) $ 1,169,655 $ (686,280 ) $ 1,116,055
Denominator
for basic earnings per share:
Weighted
Average Common Shares Outstanding 26,879,180 27,427,928 26,891,841 27,414,816
Denominator
for diluted earnings per share:
Weighted Average
Common Shares Outstanding - Basic 26,879,180 27,427,928 26,891,841 27,414,816
Conversion
of Series D Convertible Preferred Stock - 382,500 - 382,500
Weighted
Average Common Shares Outstanding - Diluted 26,879,180 27,810,428 26,891,841 27,797,316
Net
Income (Loss) per Share Attributable to Common Stockholders:
Basic $ (0.02 ) $ 0.04 $ (0.03 ) $ 0.04
Diluted $ (0.02 ) $ 0.04 $ (0.03 ) $ 0.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1</t>
        </is>
      </c>
      <c r="C1" s="2" t="inlineStr">
        <is>
          <t>Dec. 31, 2020</t>
        </is>
      </c>
    </row>
    <row r="2">
      <c r="A2" s="3" t="inlineStr">
        <is>
          <t>Current Assets</t>
        </is>
      </c>
    </row>
    <row r="3">
      <c r="A3" s="4" t="inlineStr">
        <is>
          <t>Cash and Cash Equivalents</t>
        </is>
      </c>
      <c r="B3" s="6" t="n">
        <v>3255478</v>
      </c>
      <c r="C3" s="6" t="n">
        <v>3567437</v>
      </c>
    </row>
    <row r="4">
      <c r="A4" s="4" t="inlineStr">
        <is>
          <t>Restricted Cash</t>
        </is>
      </c>
      <c r="B4" s="5" t="n">
        <v>430505</v>
      </c>
      <c r="C4" s="5" t="n">
        <v>410866</v>
      </c>
    </row>
    <row r="5">
      <c r="A5" s="4" t="inlineStr">
        <is>
          <t>Accounts Receivable, Net</t>
        </is>
      </c>
      <c r="B5" s="5" t="n">
        <v>3234343</v>
      </c>
      <c r="C5" s="5" t="n">
        <v>1931569</v>
      </c>
    </row>
    <row r="6">
      <c r="A6" s="4" t="inlineStr">
        <is>
          <t>Prepaid Expenses and Other</t>
        </is>
      </c>
      <c r="B6" s="5" t="n">
        <v>734028</v>
      </c>
      <c r="C6" s="5" t="n">
        <v>682949</v>
      </c>
    </row>
    <row r="7">
      <c r="A7" s="4" t="inlineStr">
        <is>
          <t>Investments in Debt Securities</t>
        </is>
      </c>
      <c r="B7" s="5" t="n">
        <v>24387</v>
      </c>
      <c r="C7" s="5" t="n">
        <v>24387</v>
      </c>
    </row>
    <row r="8">
      <c r="A8" s="4" t="inlineStr">
        <is>
          <t>Total Current Assets</t>
        </is>
      </c>
      <c r="B8" s="5" t="n">
        <v>7678741</v>
      </c>
      <c r="C8" s="5" t="n">
        <v>6617208</v>
      </c>
    </row>
    <row r="9">
      <c r="A9" s="3" t="inlineStr">
        <is>
          <t>Long Term Assets</t>
        </is>
      </c>
    </row>
    <row r="10">
      <c r="A10" s="4" t="inlineStr">
        <is>
          <t>Property and Equipment, Net</t>
        </is>
      </c>
      <c r="B10" s="5" t="n">
        <v>37782709</v>
      </c>
      <c r="C10" s="5" t="n">
        <v>38238367</v>
      </c>
    </row>
    <row r="11">
      <c r="A11" s="4" t="inlineStr">
        <is>
          <t>Goodwill</t>
        </is>
      </c>
      <c r="B11" s="5" t="n">
        <v>1076908</v>
      </c>
      <c r="C11" s="5" t="n">
        <v>1076908</v>
      </c>
    </row>
    <row r="12">
      <c r="A12" s="4" t="inlineStr">
        <is>
          <t>Total Assets</t>
        </is>
      </c>
      <c r="B12" s="5" t="n">
        <v>46538358</v>
      </c>
      <c r="C12" s="5" t="n">
        <v>45932483</v>
      </c>
    </row>
    <row r="13">
      <c r="A13" s="3" t="inlineStr">
        <is>
          <t>Current Liabilities</t>
        </is>
      </c>
    </row>
    <row r="14">
      <c r="A14" s="4" t="inlineStr">
        <is>
          <t>Accounts Payable and Accrued Liabilities</t>
        </is>
      </c>
      <c r="B14" s="5" t="n">
        <v>3964902</v>
      </c>
      <c r="C14" s="5" t="n">
        <v>3196178</v>
      </c>
    </row>
    <row r="15">
      <c r="A15" s="4" t="inlineStr">
        <is>
          <t>Accounts Payable – Related Parties</t>
        </is>
      </c>
      <c r="B15" s="5" t="n">
        <v>81576</v>
      </c>
      <c r="C15" s="5" t="n">
        <v>9900</v>
      </c>
    </row>
    <row r="16">
      <c r="A16" s="4" t="inlineStr">
        <is>
          <t>Dividends Payable</t>
        </is>
      </c>
      <c r="B16" s="4" t="inlineStr">
        <is>
          <t xml:space="preserve"> </t>
        </is>
      </c>
      <c r="C16" s="5" t="n">
        <v>7500</v>
      </c>
    </row>
    <row r="17">
      <c r="A17" s="4" t="inlineStr">
        <is>
          <t>Current Maturities of Long Term Debt, Net of Discount of $26,002 and $1,714, respectively</t>
        </is>
      </c>
      <c r="B17" s="5" t="n">
        <v>7197174</v>
      </c>
      <c r="C17" s="5" t="n">
        <v>19299156</v>
      </c>
    </row>
    <row r="18">
      <c r="A18" s="4" t="inlineStr">
        <is>
          <t>Debt – Related Parties, Net of discount of $13,153 and $3,234, respectively</t>
        </is>
      </c>
      <c r="B18" s="5" t="n">
        <v>1121766</v>
      </c>
      <c r="C18" s="5" t="n">
        <v>1121766</v>
      </c>
    </row>
    <row r="19">
      <c r="A19" s="4" t="inlineStr">
        <is>
          <t>Total Current Liabilities</t>
        </is>
      </c>
      <c r="B19" s="5" t="n">
        <v>12365418</v>
      </c>
      <c r="C19" s="5" t="n">
        <v>23634500</v>
      </c>
    </row>
    <row r="20">
      <c r="A20" s="4" t="inlineStr">
        <is>
          <t>Debt, Net of discount of $347,081 and $450,879, respectively</t>
        </is>
      </c>
      <c r="B20" s="5" t="n">
        <v>31180075</v>
      </c>
      <c r="C20" s="5" t="n">
        <v>18830444</v>
      </c>
    </row>
    <row r="21">
      <c r="A21" s="4" t="inlineStr">
        <is>
          <t>Lease Security Deposit</t>
        </is>
      </c>
      <c r="B21" s="5" t="n">
        <v>253100</v>
      </c>
      <c r="C21" s="5" t="n">
        <v>251600</v>
      </c>
    </row>
    <row r="22">
      <c r="A22" s="4" t="inlineStr">
        <is>
          <t>Total Liabilities</t>
        </is>
      </c>
      <c r="B22" s="5" t="n">
        <v>43798593</v>
      </c>
      <c r="C22" s="5" t="n">
        <v>42716544</v>
      </c>
    </row>
    <row r="23">
      <c r="A23" s="3" t="inlineStr">
        <is>
          <t>Equity</t>
        </is>
      </c>
    </row>
    <row r="24">
      <c r="A24" s="4" t="inlineStr">
        <is>
          <t>Common Stock - $0.05 Par Value; 50,000,000 Shares Authorized, 26,924,949 and 26,866,379 Shares Issued and Outstanding at June 30, 2021 and December 31, 2020, respectively</t>
        </is>
      </c>
      <c r="B24" s="5" t="n">
        <v>1346248</v>
      </c>
      <c r="C24" s="5" t="n">
        <v>1343319</v>
      </c>
    </row>
    <row r="25">
      <c r="A25" s="4" t="inlineStr">
        <is>
          <t>Additional Paid-In Capital</t>
        </is>
      </c>
      <c r="B25" s="5" t="n">
        <v>10099641</v>
      </c>
      <c r="C25" s="5" t="n">
        <v>10331065</v>
      </c>
    </row>
    <row r="26">
      <c r="A26" s="4" t="inlineStr">
        <is>
          <t>Accumulated Deficit</t>
        </is>
      </c>
      <c r="B26" s="5" t="n">
        <v>-9482124</v>
      </c>
      <c r="C26" s="5" t="n">
        <v>-9036400</v>
      </c>
    </row>
    <row r="27">
      <c r="A27" s="4" t="inlineStr">
        <is>
          <t>Total Selectis Health, Inc. Stockholders’ Equity</t>
        </is>
      </c>
      <c r="B27" s="5" t="n">
        <v>2739765</v>
      </c>
      <c r="C27" s="5" t="n">
        <v>3413984</v>
      </c>
    </row>
    <row r="28">
      <c r="A28" s="4" t="inlineStr">
        <is>
          <t>Noncontrolling Interests</t>
        </is>
      </c>
      <c r="B28" s="4" t="inlineStr">
        <is>
          <t xml:space="preserve"> </t>
        </is>
      </c>
      <c r="C28" s="5" t="n">
        <v>-198045</v>
      </c>
    </row>
    <row r="29">
      <c r="A29" s="4" t="inlineStr">
        <is>
          <t>Total Equity</t>
        </is>
      </c>
      <c r="B29" s="5" t="n">
        <v>2739765</v>
      </c>
      <c r="C29" s="5" t="n">
        <v>3215939</v>
      </c>
    </row>
    <row r="30">
      <c r="A30" s="4" t="inlineStr">
        <is>
          <t>Total Liabilities and Equity</t>
        </is>
      </c>
      <c r="B30" s="5" t="n">
        <v>46538358</v>
      </c>
      <c r="C30" s="5" t="n">
        <v>45932483</v>
      </c>
    </row>
    <row r="31">
      <c r="A31" s="4" t="inlineStr">
        <is>
          <t>Series A Preferred Stock [Member]</t>
        </is>
      </c>
    </row>
    <row r="32">
      <c r="A32" s="3" t="inlineStr">
        <is>
          <t>Equity</t>
        </is>
      </c>
    </row>
    <row r="33">
      <c r="A33" s="4" t="inlineStr">
        <is>
          <t>Preferred Stock Value</t>
        </is>
      </c>
      <c r="B33" s="5" t="n">
        <v>401000</v>
      </c>
      <c r="C33" s="5" t="n">
        <v>401000</v>
      </c>
    </row>
    <row r="34">
      <c r="A34" s="4" t="inlineStr">
        <is>
          <t>Series D Preferred Stock [Member]</t>
        </is>
      </c>
    </row>
    <row r="35">
      <c r="A35" s="3" t="inlineStr">
        <is>
          <t>Equity</t>
        </is>
      </c>
    </row>
    <row r="36">
      <c r="A36" s="4" t="inlineStr">
        <is>
          <t>Preferred Stock Value</t>
        </is>
      </c>
      <c r="B36" s="6" t="n">
        <v>375000</v>
      </c>
      <c r="C36" s="6" t="n">
        <v>37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1</t>
        </is>
      </c>
    </row>
    <row r="3">
      <c r="A3" s="3" t="inlineStr">
        <is>
          <t>Property, Plant and Equipment [Abstract]</t>
        </is>
      </c>
    </row>
    <row r="4">
      <c r="A4" s="4" t="inlineStr">
        <is>
          <t>SCHEDULE OF PROPERTY PLANT AND EQUIPMENT</t>
        </is>
      </c>
      <c r="B4" s="4" t="inlineStr">
        <is>
          <t xml:space="preserve">The
gross carrying amount and accumulated depreciation of the Company’s property and equipment as of June 30, 2021, and December 31,
2020, are as follows: SCHEDULE
OF PROPERTY PLANT AND EQUIPMENT
June
30, 2021 December
31, 2020
Land $ 1,778,250 $ 1,778,250
Land
Improvements 287,054 242,000
Buildings
and Improvements 40,897,582 40,612,330
Furniture,
Fixtures and Equipment 2,188,720 2,123,418
Construction
in Progress 3,728,431 3,728,431
Property
and Equipment, Gross 48,880,037 48,484,429
Less
Accumulated Depreciation (9,537,328 ) (8,686,062 )
Less
Impairment (1,560,000 ) (1,560,000 )
Property
and Equipment, Net $ 37,782,709 $ 38,238,367
For
the Six Months Ended June 30,
2021 2020
Depreciation
Expense (excluding Intangible Assets) $ 851,266 $ 752,845
Cash
Paid for Capital Expenditures $ 395,608 $ 185,5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DEBT SECURITIES (Tables)</t>
        </is>
      </c>
      <c r="B1" s="2" t="inlineStr">
        <is>
          <t>6 Months Ended</t>
        </is>
      </c>
    </row>
    <row r="2">
      <c r="B2" s="2" t="inlineStr">
        <is>
          <t>Jun. 30, 2021</t>
        </is>
      </c>
    </row>
    <row r="3">
      <c r="A3" s="3" t="inlineStr">
        <is>
          <t>Investments, Debt and Equity Securities [Abstract]</t>
        </is>
      </c>
    </row>
    <row r="4">
      <c r="A4" s="4" t="inlineStr">
        <is>
          <t>SCHEDULE OF INVESTMENTS IN MARKETABLE SECURITIES</t>
        </is>
      </c>
      <c r="B4" s="4" t="inlineStr">
        <is>
          <t xml:space="preserve">At
June 30, 2021 and December 31, 2020, the Company held investments in debt securities that were classified as held-to-maturity and carried
at amortized costs. Held-to-maturity securities consisted of the following: SCHEDULE
OF INVESTMENTS IN MARKETABLE SECURITIES
June
30, 2021 December
31, 2020
States
and Municipalities $ 24,387 $ 24,38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DEBT AND DEBT - RELATED PARTIES (Tables)</t>
        </is>
      </c>
      <c r="B1" s="2" t="inlineStr">
        <is>
          <t>6 Months Ended</t>
        </is>
      </c>
    </row>
    <row r="2">
      <c r="B2" s="2" t="inlineStr">
        <is>
          <t>Jun. 30, 2021</t>
        </is>
      </c>
    </row>
    <row r="3">
      <c r="A3" s="3" t="inlineStr">
        <is>
          <t>Debt Disclosure [Abstract]</t>
        </is>
      </c>
    </row>
    <row r="4">
      <c r="A4" s="4" t="inlineStr">
        <is>
          <t>SCHEDULE OF DEBT INSTRUMENTS</t>
        </is>
      </c>
      <c r="B4" s="4" t="inlineStr">
        <is>
          <t xml:space="preserve">The
following is a summary of the Company’s debt outstanding as of June 30, 2021, and December 31, 2020: SCHEDULE
OF DEBT INSTRUMENTS
June
30, 2021 December
31, 2020
Senior
Secured Promissory Notes $ 1,670,000 $ 1,695,000
Senior
Secured Promissory Notes - Related Parties 975,000 975,000
Fixed-Rate
Mortgage Loans 30,775,123 30,370,220
Variable-Rate
Mortgage Loans 5,154,902 5,650,579
Other
Debt, Current Note Payables 311,073 -
Other
Debt, Subordinated Secured 741,000 741,000
Other
Debt, Subordinated Secured - Related Parties 150,000 150,000
Other
Debt, Subordinated Secured - Seller Financing 108,153 125,394
Debt
and Debt - Related Parties, gross 39,885,251 39,707,193
Unamortized
Discount and Debt Issuance Costs (386,236 ) (455,827 )
Debt
and Debt - Related Parties, net $ 39,499,015 $ 39,251,366
As
presented in the Consolidated Balance Sheets:
Current
Maturities of Long Term Debt, Net $ 7,197,174 $ 19,299,156
Debt,
Net 31,180,075 18,830,444
Debt
- Related Parties, Net 1,121,766 1,121,766 </t>
        </is>
      </c>
    </row>
    <row r="5">
      <c r="A5" s="4" t="inlineStr">
        <is>
          <t>SCHEDULE OF MORTGAGE LOAN DEBT</t>
        </is>
      </c>
      <c r="B5" s="4" t="inlineStr">
        <is>
          <t>Mortgage
loans and other debts such as line of credit here are collateralized by all assets of each nursing home property and an assignment of
its rents. Collateral for certain mortgage loans includes the personal guarantee of Christopher Brogdon, formerly but no longer a related
party, or corporate guarantees. Mortgage loans for the periods presented consisted of the following: SCHEDULE
OF MORTGAGE LOAN DEBT
Total
Principal Outstanding as of
State Number
of Properties Total
Face Amount June
30, 2021 December
31, 2020
Arkansas (1) 1 $ 5,000,000 $ 4,136,052 $ 4,618,006
Georgia (2) 5 $ 17,765,992 $ 16,914,048 $ 17,029,094
Ohio 1 $ 3,000,000 $ 2,748,393 $ 2,798,000
Oklahoma (3) 6 $ 12,378,599 $ 12,131,532 $ 11,575,699
13 $ 38,144,591 $ 35,930,025 $ 36,020,799
(1) The
mortgage loan collateralized by this property is 80%
guaranteed by the USDA
and requires an annual renewal fee payable in the amount of 0.25%
of the USDA guaranteed
portion of the outstanding principal balance as of December 31 of each year. Guarantors
under the mortgage loan include Christopher Brogdon. Mr. Brogdon has assumed operations of the facility and is making payments of
principal and interest on the loan on our behalf in lieu of paying rent on the facility to us. During the six months ended June 30,
2021, the Company recognized other income of $ 481,954
for repayments on
the loan.
(2) The
Company has refinanced two of its mortgages that would have matured in June and October of 2021 amounting to $ 2,961,167
and $ 3,289,595 ,
to extend their maturity dates to May 2024 for both.
(3) The Company refinanced all three mortgages in July 2021, that would have matured in June and July of 2021 amounting to $ 2,065,969
and $ 750,000 ,
$ 500,000</t>
        </is>
      </c>
    </row>
    <row r="6">
      <c r="A6" s="4" t="inlineStr">
        <is>
          <t>SCHEDULE OF OTHER DEBT</t>
        </is>
      </c>
      <c r="B6" s="4" t="inlineStr">
        <is>
          <t xml:space="preserve">Other
debt due at June 30, 2021 and December 31, 2020 includes unsecured notes payable issued to entities controlled by the Company used to
facilitate the acquisition of the nursing home properties. SCHEDULE
OF OTHER DEBT
Principal
Outstanding at
Property Face
Amount June
30, 2021 December
31, 2020 Stated
Interest Rate Maturity
Date
Goodwill
Nursing Home $ 2,030,000 $ 741,000 $ 741,000 13%
Fixed December
31, 2019
Goodwill
Nursing Home – Related Party $ 150,000 150,000 150,000 13%
Fixed December
31, 2019
Higher
Call Nursing Center 150,000 108,153 125,394 8%
Fixed April
1, 2024
$ 999,153 $ 1,016,394 </t>
        </is>
      </c>
    </row>
    <row r="7">
      <c r="A7" s="4" t="inlineStr">
        <is>
          <t>SCHEDULE OF UNSECURED NOTES AND NOTES SECURED BY ALL ASSETS</t>
        </is>
      </c>
      <c r="B7" s="4" t="inlineStr">
        <is>
          <t xml:space="preserve">Our
corporate debt at June 30, 2021, and December 31, 2020 includes unsecured notes and notes secured by all assets of the Company not serving
as collateral for other notes. SCHEDULE
OF UNSECURED NOTES AND NOTES SECURED BY ALL ASSETS
Principal
Outstanding at
Series Face
Amount June
30, 2021 December
31, 2020 Stated
Interest Rate Maturity
Date
10%
Senior Secured Promissory Note $ 25,000 $ 25,000 $ 25,000 10.0%
Fixed December
31, 2018
11%
Senior Secured Promissory Notes 1,670,000 1,645,000 1,670,000 11.0%
Fixed October
31, 2021
11%
Senior Secured Promissory Notes – Related Party 975,000 975,000 975,000 11.0%
Fixed October
31, 2021
$ 2,645,000 $ 2,670,000 </t>
        </is>
      </c>
    </row>
    <row r="8">
      <c r="A8" s="4" t="inlineStr">
        <is>
          <t>SCHEDULE OF FUTURE MATURITIES OF NOTES PAYABLE</t>
        </is>
      </c>
      <c r="B8" s="4" t="inlineStr">
        <is>
          <t xml:space="preserve">As
of June 30, 2021 current maturities and principal reduction payments
of all note payables listed above for the next five years and thereafter are as follows: SCHEDULE
OF FUTURE MATURITIES OF NOTES PAYABLE
Twelve months Ending June 30,
2022 $ 8,358,095
2023 10,552,981
2024 6,256,031
2025 4,903,762
2026 523,385
2027 and after 9,050,997
Total $ 39,885,25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6 Months Ended</t>
        </is>
      </c>
    </row>
    <row r="2">
      <c r="B2" s="2" t="inlineStr">
        <is>
          <t>Jun. 30, 2021</t>
        </is>
      </c>
    </row>
    <row r="3">
      <c r="A3" s="3" t="inlineStr">
        <is>
          <t>Equity [Abstract]</t>
        </is>
      </c>
    </row>
    <row r="4">
      <c r="A4" s="4" t="inlineStr">
        <is>
          <t>SCHEDULE OF COMMON STOCK WARRANTS ACTIVITY</t>
        </is>
      </c>
      <c r="B4" s="4" t="inlineStr">
        <is>
          <t xml:space="preserve">SCHEDULE
OF COMMON STOCK WARRANTS ACTIVITY
June
30, 2021
Number
of Warrants Weighted
Average
Beginning
Balance 2,756,000 $ 0.50
Issued - -
Cancelled - -
Exercised 100,000 0.50
Expired - -
Ending
Balance 2,656,000 $ 0.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CILITY LEASES (Tables)</t>
        </is>
      </c>
      <c r="B1" s="2" t="inlineStr">
        <is>
          <t>6 Months Ended</t>
        </is>
      </c>
    </row>
    <row r="2">
      <c r="B2" s="2" t="inlineStr">
        <is>
          <t>Jun. 30, 2021</t>
        </is>
      </c>
    </row>
    <row r="3">
      <c r="A3" s="3" t="inlineStr">
        <is>
          <t>Leases [Abstract]</t>
        </is>
      </c>
    </row>
    <row r="4">
      <c r="A4" s="4" t="inlineStr">
        <is>
          <t>SCHEDULE OF LEASING ARRANGEMENTS</t>
        </is>
      </c>
      <c r="B4" s="4" t="inlineStr">
        <is>
          <t>The
following table summarizes our leasing arrangements related to the Company’s healthcare facilities at June 30, 2021: SCHEDULE
OF LEASING ARRANGEMENTS
Facility Monthly
Lease Income (1) Lease
Expiration Renewal
Option if any
Warrenton (2) $ 54,101 - None
Goodwill
(3) $ 48,125 February
1, 2027 Term
may be extended for one additional five-year term.
Providence (4) $ 41,616 - None
(1) Monthly
lease income reflects rent income on a straight-line basis over, where applicable, the term of each lease.
(2) The
Company served Notice of Termination to operator in January 2021. As per the Order issued by the Federal Bankruptcy Court, the current
operator is to continue to make rental payments. See footnote 10.
(3) The
lease became effective on February 1, 2017, and the facility began generating rental revenue thereafter.
(4) The
Company served Notice of Termination to operator in January 2021. As per the Order issued by the Federal Bankruptcy Court, the current
operator is to continue to make rental payments. See footnote 10.</t>
        </is>
      </c>
    </row>
    <row r="5">
      <c r="A5" s="4" t="inlineStr">
        <is>
          <t>SCHEDULE OF FUTURE CASH PAYMENTS FOR RENT RECEIVED DURING INITIAL TERM OF LEASE</t>
        </is>
      </c>
      <c r="B5" s="4" t="inlineStr">
        <is>
          <t xml:space="preserve">Future
cash payments for rent to be received during the initial terms of the leases for the next five years and thereafter are as follows: SCHEDULE
OF FUTURE CASH PAYMENTS FOR RENT RECEIVED DURING INITIAL TERM OF LEASE
Years
Remaining
6 months of 2021 $ 309,708
2022 626,808
2023 635,026
2024 643,401
2025 651,954
2026
and Thereafter 715,781
Total $ 3,582,6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REPORTING (Tables)</t>
        </is>
      </c>
      <c r="B1" s="2" t="inlineStr">
        <is>
          <t>6 Months Ended</t>
        </is>
      </c>
    </row>
    <row r="2">
      <c r="B2" s="2" t="inlineStr">
        <is>
          <t>Jun. 30, 2021</t>
        </is>
      </c>
    </row>
    <row r="3">
      <c r="A3" s="3" t="inlineStr">
        <is>
          <t>Segment Reporting [Abstract]</t>
        </is>
      </c>
    </row>
    <row r="4">
      <c r="A4" s="4" t="inlineStr">
        <is>
          <t>Schedule of Reporting Segments</t>
        </is>
      </c>
      <c r="B4" s="4" t="inlineStr">
        <is>
          <t xml:space="preserve"> Schedule
of Reporting Segments
Statements
of Operations Items for the Six Months Ended
June
30, 2021 June
30, 2020
Real Estate
Services Healthcare
Services Consolidated Real Estate
Services Healthcare
Services Consolidated
Rental
Revenue $ 778,289 $ - 778,289 $ 1,144,605 $ - $ 1,144,605
Healthcare
Revenue - 10,996,591 10,996,591 - 7,837,461 7,837,461
Total
Revenue 778,289 10,996,591 11,774,880 1,144,605 7,837,461 8,982,066
Expenses
Property
Taxes, Insurance and Other Operating 827,130 7,372,836 8,199,966 296,149 419,621 715,770
General
and Administrative 1,960,122 1,050,701 3,010,823 299,379 4,686,596 4,985,975
Provision
for Bad Debts 16,133 - 16,133 - 263,890 263,890
Acquisition
Costs - - - 28,654 - 28,654
Depreciation
and Amortization 732,745 118,521 851,266 670,767 97,336 768,103
Total
Expenses 3,536,130 8,542,058 12,078,188 1,294,949 5,467,443 6,762,392
Income
(Loss) from Operations (2,757,841 ) 2,454,533 (303,308 ) (150,344 ) 2,370,018 2,219,674
Other
(Income) Expense
Interest
Expense 1,187,872 5,852 1,193,724 1,010,360 106,211 1,116,571
Gain
on Forgiveness of PPP Loan - (675,598 ) (675,598 ) - - -
Other
(Income) (401,360 ) - (401,360 ) (80,400 ) - (80,400 )
Total
Other (Income) Expense 786,512 (669,746 ) 116,766 929,960 106,211 1,036,171
Net
Income (Loss) (3,544,353 ) 3,124,279 (420,074 ) (1,080,304 ) 2,263,807 1,183,503
Net
(Income) Loss Attributable to Noncontrolling Interests (10,650 ) - (10,650 ) 1,152 - 1,152
Net
Income (Loss) Attributable to Selectis Health, Inc. $ (3,555,003 ) $ 3,124,279 $ (430,724 ) $ (1,079,152 ) $ 2,263,807 $ 1,184,655
Statements
of Operations Items for the Three Months Ended
June
30, 2021 June
30, 2020
Real Estate
Services Healthcare
Services Consolidated Real Estate
Services Healthcare
Services Consolidated
Rental
Revenue $ 387,903 $ - 387,903 $ 623,593 $ - $ 623,593
Healthcare
Revenue - 5,624,134 5,624,134 - 4,506,872 4,506,872
Total
Revenue 387,903 5,624,134 6,012,037 623,593 4,506,872 5,130,465
Expenses
Property
Taxes, Insurance and Other Operating 465,524 4,189,712 4,655,236 153,539 2,500,692 2,654,231
General
and Administrative 456,591 455,905 912,496 147,579 225,128 372,707
Provision
for Bad Debts (8,001 ) - (8,001 ) - 57,282 57,282
Acquisition
Costs - - - 13,763 - 13,763
Depreciation
and Amortization 379,434 70,809 450,243 335,408 45,477 380,885
Total
Expenses 1,293,548 4,716,426 6,009,974 650,289 2,828,579 3,478,868
Income
(Loss) from Operations (905,645 ) 907,708 2,063 (26,696 ) 1,678,293 1,651,597
Other
(Income) Expense
Interest
Expense 644,329 5,852 650,181 532,597 78,704 611,301
Other
(Income) Expense 30,662 - 30,662 (80,400 ) - (80,400 )
Total
Other (Income) Expense 674,991 5,852 680,843 452,197 78,704 530,901
Net
Income (Loss) (1,580,636 ) 901,856 (678,780 ) (478,893 ) 1,599,589 1,120,696
Net
(Income) Loss Attributable to Noncontrolling Interests - - - 2,859 - 2,859
Net
Income (Loss) Attributable to Selectis Health, Inc. $ (1,580,636 ) $ 901,856 $ (678,780 ) $ (476,034 ) $ 1,599,589 $ 1,123,5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SUMMARY OF SIGNIFICANT ACCOUNTING POLICIE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rganization, Consolidation and Presentation of Financial Statements [Abstract]</t>
        </is>
      </c>
    </row>
    <row r="4">
      <c r="A4" s="4" t="inlineStr">
        <is>
          <t>Net Cash Provided by (Used in) Operating Activities</t>
        </is>
      </c>
      <c r="D4" s="6" t="n">
        <v>642389</v>
      </c>
      <c r="E4" s="6" t="n">
        <v>-1409936</v>
      </c>
    </row>
    <row r="5">
      <c r="A5" s="4" t="inlineStr">
        <is>
          <t>Working capital deficit</t>
        </is>
      </c>
      <c r="B5" s="6" t="n">
        <v>4700000</v>
      </c>
      <c r="D5" s="5" t="n">
        <v>4700000</v>
      </c>
    </row>
    <row r="6">
      <c r="A6" s="4" t="inlineStr">
        <is>
          <t>Net Income (Loss) Available to Common Stockholders, Basic</t>
        </is>
      </c>
      <c r="B6" s="6" t="n">
        <v>686280</v>
      </c>
      <c r="C6" s="6" t="n">
        <v>-1116055</v>
      </c>
      <c r="D6" s="6" t="n">
        <v>445724</v>
      </c>
      <c r="E6" s="6" t="n">
        <v>-116965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CHEDULE OF BASIC AND DILUTED EARNING PER SHAR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ounting Policies [Abstract]</t>
        </is>
      </c>
    </row>
    <row r="4">
      <c r="A4" s="4" t="inlineStr">
        <is>
          <t>Net Income (Loss) Attributable to Global Healthcare REIT, Inc.</t>
        </is>
      </c>
      <c r="B4" s="6" t="n">
        <v>-678780</v>
      </c>
      <c r="C4" s="6" t="n">
        <v>1123555</v>
      </c>
      <c r="D4" s="6" t="n">
        <v>-430724</v>
      </c>
      <c r="E4" s="6" t="n">
        <v>1184655</v>
      </c>
    </row>
    <row r="5">
      <c r="A5" s="4" t="inlineStr">
        <is>
          <t>Series D Preferred Dividends</t>
        </is>
      </c>
      <c r="B5" s="5" t="n">
        <v>-7500</v>
      </c>
      <c r="C5" s="5" t="n">
        <v>-7500</v>
      </c>
      <c r="D5" s="5" t="n">
        <v>-15000</v>
      </c>
      <c r="E5" s="5" t="n">
        <v>-15000</v>
      </c>
    </row>
    <row r="6">
      <c r="A6" s="4" t="inlineStr">
        <is>
          <t>Net Income (Loss) Attributable to Common Stockholders</t>
        </is>
      </c>
      <c r="B6" s="6" t="n">
        <v>-686280</v>
      </c>
      <c r="C6" s="6" t="n">
        <v>1116055</v>
      </c>
      <c r="D6" s="6" t="n">
        <v>-445724</v>
      </c>
      <c r="E6" s="6" t="n">
        <v>1169655</v>
      </c>
    </row>
    <row r="7">
      <c r="A7" s="4" t="inlineStr">
        <is>
          <t>Weighted Average Common Shares Outstanding</t>
        </is>
      </c>
      <c r="B7" s="5" t="n">
        <v>26891841</v>
      </c>
      <c r="C7" s="5" t="n">
        <v>27414816</v>
      </c>
      <c r="D7" s="5" t="n">
        <v>26879180</v>
      </c>
      <c r="E7" s="5" t="n">
        <v>27427928</v>
      </c>
    </row>
    <row r="8">
      <c r="A8" s="4" t="inlineStr">
        <is>
          <t>Weighted Average Common Shares Outstanding - Basic</t>
        </is>
      </c>
      <c r="B8" s="5" t="n">
        <v>26891841</v>
      </c>
      <c r="C8" s="5" t="n">
        <v>27414816</v>
      </c>
      <c r="D8" s="5" t="n">
        <v>26879180</v>
      </c>
      <c r="E8" s="5" t="n">
        <v>27427928</v>
      </c>
    </row>
    <row r="9">
      <c r="A9" s="4" t="inlineStr">
        <is>
          <t>Conversion of Series D Convertible Preferred Stock</t>
        </is>
      </c>
      <c r="B9" s="4" t="inlineStr">
        <is>
          <t xml:space="preserve"> </t>
        </is>
      </c>
      <c r="C9" s="5" t="n">
        <v>382500</v>
      </c>
      <c r="D9" s="4" t="inlineStr">
        <is>
          <t xml:space="preserve"> </t>
        </is>
      </c>
      <c r="E9" s="5" t="n">
        <v>382500</v>
      </c>
    </row>
    <row r="10">
      <c r="A10" s="4" t="inlineStr">
        <is>
          <t>Weighted Average Common Shares Outstanding - Diluted</t>
        </is>
      </c>
      <c r="B10" s="5" t="n">
        <v>26891841</v>
      </c>
      <c r="C10" s="5" t="n">
        <v>27797316</v>
      </c>
      <c r="D10" s="5" t="n">
        <v>26879180</v>
      </c>
      <c r="E10" s="5" t="n">
        <v>27810428</v>
      </c>
    </row>
    <row r="11">
      <c r="A11" s="4" t="inlineStr">
        <is>
          <t>Basic</t>
        </is>
      </c>
      <c r="B11" s="7" t="n">
        <v>-0.03</v>
      </c>
      <c r="C11" s="7" t="n">
        <v>0.04</v>
      </c>
      <c r="D11" s="7" t="n">
        <v>-0.02</v>
      </c>
      <c r="E11" s="7" t="n">
        <v>0.04</v>
      </c>
    </row>
    <row r="12">
      <c r="A12" s="4" t="inlineStr">
        <is>
          <t>Diluted</t>
        </is>
      </c>
      <c r="B12" s="7" t="n">
        <v>-0.03</v>
      </c>
      <c r="C12" s="7" t="n">
        <v>0.04</v>
      </c>
      <c r="D12" s="7" t="n">
        <v>-0.02</v>
      </c>
      <c r="E12" s="7" t="n">
        <v>0.04</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SCHEDULE OF PROPERTY PLANT AND EQUIPMENT (Details) - USD ($)</t>
        </is>
      </c>
      <c r="B1" s="2" t="inlineStr">
        <is>
          <t>6 Months Ended</t>
        </is>
      </c>
    </row>
    <row r="2">
      <c r="B2" s="2" t="inlineStr">
        <is>
          <t>Jun. 30, 2021</t>
        </is>
      </c>
      <c r="C2" s="2" t="inlineStr">
        <is>
          <t>Jun. 30, 2020</t>
        </is>
      </c>
      <c r="D2" s="2" t="inlineStr">
        <is>
          <t>Dec. 31, 2020</t>
        </is>
      </c>
    </row>
    <row r="3">
      <c r="A3" s="3" t="inlineStr">
        <is>
          <t>Property, Plant and Equipment [Line Items]</t>
        </is>
      </c>
    </row>
    <row r="4">
      <c r="A4" s="4" t="inlineStr">
        <is>
          <t>Property and Equipment, Gross</t>
        </is>
      </c>
      <c r="B4" s="6" t="n">
        <v>48880037</v>
      </c>
      <c r="D4" s="6" t="n">
        <v>48484429</v>
      </c>
    </row>
    <row r="5">
      <c r="A5" s="4" t="inlineStr">
        <is>
          <t>Less Accumulated Depreciation</t>
        </is>
      </c>
      <c r="B5" s="5" t="n">
        <v>-9537328</v>
      </c>
      <c r="D5" s="5" t="n">
        <v>-8686062</v>
      </c>
    </row>
    <row r="6">
      <c r="A6" s="4" t="inlineStr">
        <is>
          <t>Less Impairment</t>
        </is>
      </c>
      <c r="B6" s="5" t="n">
        <v>-1560000</v>
      </c>
      <c r="D6" s="5" t="n">
        <v>-1560000</v>
      </c>
    </row>
    <row r="7">
      <c r="A7" s="4" t="inlineStr">
        <is>
          <t>Property and Equipment, Net</t>
        </is>
      </c>
      <c r="B7" s="5" t="n">
        <v>37782709</v>
      </c>
      <c r="D7" s="5" t="n">
        <v>38238367</v>
      </c>
    </row>
    <row r="8">
      <c r="A8" s="4" t="inlineStr">
        <is>
          <t>Depreciation Expense (excluding Intangible Assets)</t>
        </is>
      </c>
      <c r="B8" s="5" t="n">
        <v>851266</v>
      </c>
      <c r="C8" s="6" t="n">
        <v>752845</v>
      </c>
    </row>
    <row r="9">
      <c r="A9" s="4" t="inlineStr">
        <is>
          <t>Cash Paid for Capital Expenditures</t>
        </is>
      </c>
      <c r="B9" s="5" t="n">
        <v>395608</v>
      </c>
      <c r="C9" s="6" t="n">
        <v>185590</v>
      </c>
    </row>
    <row r="10">
      <c r="A10" s="4" t="inlineStr">
        <is>
          <t>Land [Member]</t>
        </is>
      </c>
    </row>
    <row r="11">
      <c r="A11" s="3" t="inlineStr">
        <is>
          <t>Property, Plant and Equipment [Line Items]</t>
        </is>
      </c>
    </row>
    <row r="12">
      <c r="A12" s="4" t="inlineStr">
        <is>
          <t>Property and Equipment, Gross</t>
        </is>
      </c>
      <c r="B12" s="5" t="n">
        <v>1778250</v>
      </c>
      <c r="D12" s="5" t="n">
        <v>1778250</v>
      </c>
    </row>
    <row r="13">
      <c r="A13" s="4" t="inlineStr">
        <is>
          <t>Land Improvements [Member]</t>
        </is>
      </c>
    </row>
    <row r="14">
      <c r="A14" s="3" t="inlineStr">
        <is>
          <t>Property, Plant and Equipment [Line Items]</t>
        </is>
      </c>
    </row>
    <row r="15">
      <c r="A15" s="4" t="inlineStr">
        <is>
          <t>Property and Equipment, Gross</t>
        </is>
      </c>
      <c r="B15" s="5" t="n">
        <v>287054</v>
      </c>
      <c r="D15" s="5" t="n">
        <v>242000</v>
      </c>
    </row>
    <row r="16">
      <c r="A16" s="4" t="inlineStr">
        <is>
          <t>Building Improvements [Member]</t>
        </is>
      </c>
    </row>
    <row r="17">
      <c r="A17" s="3" t="inlineStr">
        <is>
          <t>Property, Plant and Equipment [Line Items]</t>
        </is>
      </c>
    </row>
    <row r="18">
      <c r="A18" s="4" t="inlineStr">
        <is>
          <t>Property and Equipment, Gross</t>
        </is>
      </c>
      <c r="B18" s="5" t="n">
        <v>40897582</v>
      </c>
      <c r="D18" s="5" t="n">
        <v>40612330</v>
      </c>
    </row>
    <row r="19">
      <c r="A19" s="4" t="inlineStr">
        <is>
          <t>Furniture Fixtures And Equipment [Member]</t>
        </is>
      </c>
    </row>
    <row r="20">
      <c r="A20" s="3" t="inlineStr">
        <is>
          <t>Property, Plant and Equipment [Line Items]</t>
        </is>
      </c>
    </row>
    <row r="21">
      <c r="A21" s="4" t="inlineStr">
        <is>
          <t>Property and Equipment, Gross</t>
        </is>
      </c>
      <c r="B21" s="5" t="n">
        <v>2188720</v>
      </c>
      <c r="D21" s="5" t="n">
        <v>2123418</v>
      </c>
    </row>
    <row r="22">
      <c r="A22" s="4" t="inlineStr">
        <is>
          <t>Construction in Progress [Member]</t>
        </is>
      </c>
    </row>
    <row r="23">
      <c r="A23" s="3" t="inlineStr">
        <is>
          <t>Property, Plant and Equipment [Line Items]</t>
        </is>
      </c>
    </row>
    <row r="24">
      <c r="A24" s="4" t="inlineStr">
        <is>
          <t>Property and Equipment, Gross</t>
        </is>
      </c>
      <c r="B24" s="6" t="n">
        <v>3728431</v>
      </c>
      <c r="D24" s="6" t="n">
        <v>372843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VESTMENTS IN MARKETABLE SECURITIES (Details) - USD ($)</t>
        </is>
      </c>
      <c r="B1" s="2" t="inlineStr">
        <is>
          <t>Jun. 30, 2021</t>
        </is>
      </c>
      <c r="C1" s="2" t="inlineStr">
        <is>
          <t>Dec. 31, 2020</t>
        </is>
      </c>
    </row>
    <row r="2">
      <c r="A2" s="3" t="inlineStr">
        <is>
          <t>Other than Temporary Impairment, Credit Losses Recognized in Earnings [Line Items]</t>
        </is>
      </c>
    </row>
    <row r="3">
      <c r="A3" s="4" t="inlineStr">
        <is>
          <t>Schedule of Investments in Marketable Securities</t>
        </is>
      </c>
      <c r="B3" s="6" t="n">
        <v>24387</v>
      </c>
      <c r="C3" s="6" t="n">
        <v>24387</v>
      </c>
    </row>
    <row r="4">
      <c r="A4" s="4" t="inlineStr">
        <is>
          <t>State and Municipal [Member]</t>
        </is>
      </c>
    </row>
    <row r="5">
      <c r="A5" s="3" t="inlineStr">
        <is>
          <t>Other than Temporary Impairment, Credit Losses Recognized in Earnings [Line Items]</t>
        </is>
      </c>
    </row>
    <row r="6">
      <c r="A6" s="4" t="inlineStr">
        <is>
          <t>Schedule of Investments in Marketable Securities</t>
        </is>
      </c>
      <c r="B6" s="6" t="n">
        <v>24387</v>
      </c>
      <c r="C6" s="6" t="n">
        <v>2438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Jun. 30, 2021</t>
        </is>
      </c>
      <c r="C1" s="2" t="inlineStr">
        <is>
          <t>Dec. 31, 2020</t>
        </is>
      </c>
    </row>
    <row r="2">
      <c r="A2" s="4" t="inlineStr">
        <is>
          <t>Debt Instrument, Unamortized Discount, Current</t>
        </is>
      </c>
      <c r="B2" s="6" t="n">
        <v>26002</v>
      </c>
      <c r="C2" s="6" t="n">
        <v>1714</v>
      </c>
    </row>
    <row r="3">
      <c r="A3" s="4" t="inlineStr">
        <is>
          <t>Debt discount of related parties</t>
        </is>
      </c>
      <c r="B3" s="5" t="n">
        <v>13153</v>
      </c>
      <c r="C3" s="5" t="n">
        <v>3234</v>
      </c>
    </row>
    <row r="4">
      <c r="A4" s="4" t="inlineStr">
        <is>
          <t>Debt Instrument, Unamortized Discount, Noncurrent</t>
        </is>
      </c>
      <c r="B4" s="6" t="n">
        <v>347081</v>
      </c>
      <c r="C4" s="6" t="n">
        <v>450879</v>
      </c>
    </row>
    <row r="5">
      <c r="A5" s="4" t="inlineStr">
        <is>
          <t>Common Stock, Par or Stated Value Per Share</t>
        </is>
      </c>
      <c r="C5" s="7" t="n">
        <v>0.05</v>
      </c>
    </row>
    <row r="6">
      <c r="A6" s="4" t="inlineStr">
        <is>
          <t>Common Stock, Shares Authorized</t>
        </is>
      </c>
      <c r="C6" s="5" t="n">
        <v>50000000</v>
      </c>
    </row>
    <row r="7">
      <c r="A7" s="4" t="inlineStr">
        <is>
          <t>Common Stock, Shares, Outstanding</t>
        </is>
      </c>
      <c r="B7" s="5" t="n">
        <v>26924949</v>
      </c>
      <c r="C7" s="5" t="n">
        <v>26866379</v>
      </c>
    </row>
    <row r="8">
      <c r="A8" s="4" t="inlineStr">
        <is>
          <t>Series A - No Dividends, Non-voting [Member]</t>
        </is>
      </c>
    </row>
    <row r="9">
      <c r="A9" s="4" t="inlineStr">
        <is>
          <t>Preferred Stock, Par or Stated Value Per Share</t>
        </is>
      </c>
      <c r="C9" s="6" t="n">
        <v>2</v>
      </c>
    </row>
    <row r="10">
      <c r="A10" s="4" t="inlineStr">
        <is>
          <t>Preferred Stock, Shares Authorized</t>
        </is>
      </c>
      <c r="C10" s="5" t="n">
        <v>2000000</v>
      </c>
    </row>
    <row r="11">
      <c r="A11" s="4" t="inlineStr">
        <is>
          <t>Preferred Stock, Shares Outstanding</t>
        </is>
      </c>
      <c r="C11" s="5" t="n">
        <v>200500</v>
      </c>
    </row>
    <row r="12">
      <c r="A12" s="4" t="inlineStr">
        <is>
          <t>Series D - 8% Cumulative, Convertible [Member]</t>
        </is>
      </c>
    </row>
    <row r="13">
      <c r="A13" s="4" t="inlineStr">
        <is>
          <t>Preferred Stock, Par or Stated Value Per Share</t>
        </is>
      </c>
      <c r="C13" s="6" t="n">
        <v>1</v>
      </c>
    </row>
    <row r="14">
      <c r="A14" s="4" t="inlineStr">
        <is>
          <t>Preferred Stock, Shares Authorized</t>
        </is>
      </c>
      <c r="C14" s="5" t="n">
        <v>1000000</v>
      </c>
    </row>
    <row r="15">
      <c r="A15" s="4" t="inlineStr">
        <is>
          <t>Preferred Stock, Shares Outstanding</t>
        </is>
      </c>
      <c r="C15" s="5" t="n">
        <v>3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DEBT SECURITIES (Details Narrative)</t>
        </is>
      </c>
      <c r="B1" s="2" t="inlineStr">
        <is>
          <t>6 Months Ended</t>
        </is>
      </c>
    </row>
    <row r="2">
      <c r="B2" s="2" t="inlineStr">
        <is>
          <t>Jun. 30, 2021USD ($)</t>
        </is>
      </c>
    </row>
    <row r="3">
      <c r="A3" s="3" t="inlineStr">
        <is>
          <t>Investments, Debt and Equity Securities [Abstract]</t>
        </is>
      </c>
    </row>
    <row r="4">
      <c r="A4" s="4" t="inlineStr">
        <is>
          <t>Contractual maturity of held-to-maturity securities period description</t>
        </is>
      </c>
      <c r="B4" s="4" t="inlineStr">
        <is>
          <t>Contractual
maturity of held-to-maturity securities at June 30, 2021, is $24,387, all due in one year or less</t>
        </is>
      </c>
    </row>
    <row r="5">
      <c r="A5" s="4" t="inlineStr">
        <is>
          <t>Debt Securities, Held-to-maturity, Maturity, Allocated and Single Maturity Date, Fair Value</t>
        </is>
      </c>
      <c r="B5" s="6" t="n">
        <v>24387</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DEBT INSTRUMENTS (Details) - USD ($)</t>
        </is>
      </c>
      <c r="B1" s="2" t="inlineStr">
        <is>
          <t>Jun. 30, 2021</t>
        </is>
      </c>
      <c r="C1" s="2" t="inlineStr">
        <is>
          <t>Dec. 31, 2020</t>
        </is>
      </c>
    </row>
    <row r="2">
      <c r="A2" s="3" t="inlineStr">
        <is>
          <t>Debt Instrument [Line Items]</t>
        </is>
      </c>
    </row>
    <row r="3">
      <c r="A3" s="4" t="inlineStr">
        <is>
          <t>Debt and Debt - Related Parties, gross</t>
        </is>
      </c>
      <c r="B3" s="6" t="n">
        <v>39885251</v>
      </c>
      <c r="C3" s="6" t="n">
        <v>39707193</v>
      </c>
    </row>
    <row r="4">
      <c r="A4" s="4" t="inlineStr">
        <is>
          <t>Unamortized Discount and Debt Issuance Costs</t>
        </is>
      </c>
      <c r="B4" s="5" t="n">
        <v>-386236</v>
      </c>
      <c r="C4" s="5" t="n">
        <v>-455827</v>
      </c>
    </row>
    <row r="5">
      <c r="A5" s="4" t="inlineStr">
        <is>
          <t>Debt and Debt - Related Parties, net</t>
        </is>
      </c>
      <c r="B5" s="5" t="n">
        <v>39499015</v>
      </c>
      <c r="C5" s="5" t="n">
        <v>39251366</v>
      </c>
    </row>
    <row r="6">
      <c r="A6" s="4" t="inlineStr">
        <is>
          <t>Current Maturities of Long Term Debt, Net</t>
        </is>
      </c>
      <c r="B6" s="5" t="n">
        <v>7197174</v>
      </c>
      <c r="C6" s="5" t="n">
        <v>19299156</v>
      </c>
    </row>
    <row r="7">
      <c r="A7" s="4" t="inlineStr">
        <is>
          <t>Debt, Net</t>
        </is>
      </c>
      <c r="B7" s="5" t="n">
        <v>31180075</v>
      </c>
      <c r="C7" s="5" t="n">
        <v>18830444</v>
      </c>
    </row>
    <row r="8">
      <c r="A8" s="4" t="inlineStr">
        <is>
          <t>Debt - Related Parties, Net</t>
        </is>
      </c>
      <c r="B8" s="5" t="n">
        <v>1121766</v>
      </c>
      <c r="C8" s="5" t="n">
        <v>1121766</v>
      </c>
    </row>
    <row r="9">
      <c r="A9" s="4" t="inlineStr">
        <is>
          <t>Senior Secured Promissory Notes [Member]</t>
        </is>
      </c>
    </row>
    <row r="10">
      <c r="A10" s="3" t="inlineStr">
        <is>
          <t>Debt Instrument [Line Items]</t>
        </is>
      </c>
    </row>
    <row r="11">
      <c r="A11" s="4" t="inlineStr">
        <is>
          <t>Debt and Debt - Related Parties, gross</t>
        </is>
      </c>
      <c r="B11" s="5" t="n">
        <v>1670000</v>
      </c>
      <c r="C11" s="5" t="n">
        <v>1695000</v>
      </c>
    </row>
    <row r="12">
      <c r="A12" s="4" t="inlineStr">
        <is>
          <t>Related Parties [Member]</t>
        </is>
      </c>
    </row>
    <row r="13">
      <c r="A13" s="3" t="inlineStr">
        <is>
          <t>Debt Instrument [Line Items]</t>
        </is>
      </c>
    </row>
    <row r="14">
      <c r="A14" s="4" t="inlineStr">
        <is>
          <t>Debt and Debt - Related Parties, gross</t>
        </is>
      </c>
      <c r="B14" s="5" t="n">
        <v>975000</v>
      </c>
      <c r="C14" s="5" t="n">
        <v>975000</v>
      </c>
    </row>
    <row r="15">
      <c r="A15" s="4" t="inlineStr">
        <is>
          <t>Fixed Mortgage Loans [Member]</t>
        </is>
      </c>
    </row>
    <row r="16">
      <c r="A16" s="3" t="inlineStr">
        <is>
          <t>Debt Instrument [Line Items]</t>
        </is>
      </c>
    </row>
    <row r="17">
      <c r="A17" s="4" t="inlineStr">
        <is>
          <t>Debt and Debt - Related Parties, gross</t>
        </is>
      </c>
      <c r="B17" s="5" t="n">
        <v>30775123</v>
      </c>
      <c r="C17" s="5" t="n">
        <v>30370220</v>
      </c>
    </row>
    <row r="18">
      <c r="A18" s="4" t="inlineStr">
        <is>
          <t>Variable Mortgage Loans [Member]</t>
        </is>
      </c>
    </row>
    <row r="19">
      <c r="A19" s="3" t="inlineStr">
        <is>
          <t>Debt Instrument [Line Items]</t>
        </is>
      </c>
    </row>
    <row r="20">
      <c r="A20" s="4" t="inlineStr">
        <is>
          <t>Debt and Debt - Related Parties, gross</t>
        </is>
      </c>
      <c r="B20" s="5" t="n">
        <v>5154902</v>
      </c>
      <c r="C20" s="5" t="n">
        <v>5650579</v>
      </c>
    </row>
    <row r="21">
      <c r="A21" s="4" t="inlineStr">
        <is>
          <t>Other Debt Current Note Payables [Member]</t>
        </is>
      </c>
    </row>
    <row r="22">
      <c r="A22" s="3" t="inlineStr">
        <is>
          <t>Debt Instrument [Line Items]</t>
        </is>
      </c>
    </row>
    <row r="23">
      <c r="A23" s="4" t="inlineStr">
        <is>
          <t>Debt and Debt - Related Parties, gross</t>
        </is>
      </c>
      <c r="B23" s="5" t="n">
        <v>311073</v>
      </c>
      <c r="C23" s="4" t="inlineStr">
        <is>
          <t xml:space="preserve"> </t>
        </is>
      </c>
    </row>
    <row r="24">
      <c r="A24" s="4" t="inlineStr">
        <is>
          <t>Other Debt, Subordinated Secured [Member]</t>
        </is>
      </c>
    </row>
    <row r="25">
      <c r="A25" s="3" t="inlineStr">
        <is>
          <t>Debt Instrument [Line Items]</t>
        </is>
      </c>
    </row>
    <row r="26">
      <c r="A26" s="4" t="inlineStr">
        <is>
          <t>Debt and Debt - Related Parties, gross</t>
        </is>
      </c>
      <c r="B26" s="5" t="n">
        <v>741000</v>
      </c>
      <c r="C26" s="5" t="n">
        <v>741000</v>
      </c>
    </row>
    <row r="27">
      <c r="A27" s="4" t="inlineStr">
        <is>
          <t>Other Debt, Subordinated Secured - Related Parties [Member]</t>
        </is>
      </c>
    </row>
    <row r="28">
      <c r="A28" s="3" t="inlineStr">
        <is>
          <t>Debt Instrument [Line Items]</t>
        </is>
      </c>
    </row>
    <row r="29">
      <c r="A29" s="4" t="inlineStr">
        <is>
          <t>Debt and Debt - Related Parties, gross</t>
        </is>
      </c>
      <c r="B29" s="5" t="n">
        <v>150000</v>
      </c>
      <c r="C29" s="5" t="n">
        <v>150000</v>
      </c>
    </row>
    <row r="30">
      <c r="A30" s="4" t="inlineStr">
        <is>
          <t>Other Debt, Subordinated Secured - Seller Financing [Member]</t>
        </is>
      </c>
    </row>
    <row r="31">
      <c r="A31" s="3" t="inlineStr">
        <is>
          <t>Debt Instrument [Line Items]</t>
        </is>
      </c>
    </row>
    <row r="32">
      <c r="A32" s="4" t="inlineStr">
        <is>
          <t>Debt and Debt - Related Parties, gross</t>
        </is>
      </c>
      <c r="B32" s="6" t="n">
        <v>108153</v>
      </c>
      <c r="C32" s="6" t="n">
        <v>12539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45" customWidth="1" min="1" max="1"/>
    <col width="80" customWidth="1" min="2" max="2"/>
    <col width="21" customWidth="1" min="3" max="3"/>
    <col width="21" customWidth="1" min="4" max="4"/>
    <col width="28" customWidth="1" min="5" max="5"/>
  </cols>
  <sheetData>
    <row r="1">
      <c r="A1" s="1" t="inlineStr">
        <is>
          <t>SCHEDULE OF MORTGAGE LOAN DEBT (Details)</t>
        </is>
      </c>
      <c r="C1" s="2" t="inlineStr">
        <is>
          <t>12 Months Ended</t>
        </is>
      </c>
    </row>
    <row r="2">
      <c r="C2" s="2" t="inlineStr">
        <is>
          <t>Dec. 31, 2020USD ($)</t>
        </is>
      </c>
      <c r="D2" s="2" t="inlineStr">
        <is>
          <t>Sep. 30, 2021USD ($)</t>
        </is>
      </c>
      <c r="E2" s="2" t="inlineStr">
        <is>
          <t>Jun. 30, 2021USD ($)Integer</t>
        </is>
      </c>
    </row>
    <row r="3">
      <c r="A3" s="3" t="inlineStr">
        <is>
          <t>Short-term Debt [Line Items]</t>
        </is>
      </c>
    </row>
    <row r="4">
      <c r="A4" s="4" t="inlineStr">
        <is>
          <t>Long-term Debt, Gross</t>
        </is>
      </c>
      <c r="C4" s="6" t="n">
        <v>2670000</v>
      </c>
      <c r="E4" s="6" t="n">
        <v>2645000</v>
      </c>
    </row>
    <row r="5">
      <c r="A5" s="4" t="inlineStr">
        <is>
          <t>Mortgage Loans [Member]</t>
        </is>
      </c>
    </row>
    <row r="6">
      <c r="A6" s="3" t="inlineStr">
        <is>
          <t>Short-term Debt [Line Items]</t>
        </is>
      </c>
    </row>
    <row r="7">
      <c r="A7" s="4" t="inlineStr">
        <is>
          <t>Number of Properties | Integer</t>
        </is>
      </c>
      <c r="E7" s="5" t="n">
        <v>13</v>
      </c>
    </row>
    <row r="8">
      <c r="A8" s="4" t="inlineStr">
        <is>
          <t>Face Amount</t>
        </is>
      </c>
      <c r="E8" s="6" t="n">
        <v>38144591</v>
      </c>
    </row>
    <row r="9">
      <c r="A9" s="4" t="inlineStr">
        <is>
          <t>Long-term Debt, Gross</t>
        </is>
      </c>
      <c r="C9" s="6" t="n">
        <v>36020799</v>
      </c>
      <c r="E9" s="5" t="n">
        <v>35930025</v>
      </c>
    </row>
    <row r="10">
      <c r="A10" s="4" t="inlineStr">
        <is>
          <t>USDA guaranteed rate</t>
        </is>
      </c>
      <c r="C10" s="4" t="inlineStr">
        <is>
          <t>80.00%</t>
        </is>
      </c>
    </row>
    <row r="11">
      <c r="A11" s="4" t="inlineStr">
        <is>
          <t>Annual renewal fee payable</t>
        </is>
      </c>
      <c r="C11" s="4" t="inlineStr">
        <is>
          <t>0.25%</t>
        </is>
      </c>
    </row>
    <row r="12">
      <c r="A12" s="4" t="inlineStr">
        <is>
          <t>Three Mortgages [Member]</t>
        </is>
      </c>
    </row>
    <row r="13">
      <c r="A13" s="3" t="inlineStr">
        <is>
          <t>Short-term Debt [Line Items]</t>
        </is>
      </c>
    </row>
    <row r="14">
      <c r="A14" s="4" t="inlineStr">
        <is>
          <t>Face Amount</t>
        </is>
      </c>
      <c r="E14" s="6" t="n">
        <v>2065969</v>
      </c>
    </row>
    <row r="15">
      <c r="A15" s="4" t="inlineStr">
        <is>
          <t>Three Mortgages [Member] | Forecast [Member]</t>
        </is>
      </c>
    </row>
    <row r="16">
      <c r="A16" s="3" t="inlineStr">
        <is>
          <t>Short-term Debt [Line Items]</t>
        </is>
      </c>
    </row>
    <row r="17">
      <c r="A17" s="4" t="inlineStr">
        <is>
          <t>Face Amount</t>
        </is>
      </c>
      <c r="D17" s="6" t="n">
        <v>500000</v>
      </c>
    </row>
    <row r="18">
      <c r="A18" s="4" t="inlineStr">
        <is>
          <t>ARKANSAS | Mortgage Loans [Member]</t>
        </is>
      </c>
    </row>
    <row r="19">
      <c r="A19" s="3" t="inlineStr">
        <is>
          <t>Short-term Debt [Line Items]</t>
        </is>
      </c>
    </row>
    <row r="20">
      <c r="A20" s="4" t="inlineStr">
        <is>
          <t>Number of Properties | Integer</t>
        </is>
      </c>
      <c r="B20" s="4" t="inlineStr">
        <is>
          <t>[1]</t>
        </is>
      </c>
      <c r="E20" s="5" t="n">
        <v>1</v>
      </c>
    </row>
    <row r="21">
      <c r="A21" s="4" t="inlineStr">
        <is>
          <t>Face Amount</t>
        </is>
      </c>
      <c r="B21" s="4" t="inlineStr">
        <is>
          <t>[1]</t>
        </is>
      </c>
      <c r="E21" s="6" t="n">
        <v>5000000</v>
      </c>
    </row>
    <row r="22">
      <c r="A22" s="4" t="inlineStr">
        <is>
          <t>Long-term Debt, Gross</t>
        </is>
      </c>
      <c r="B22" s="4" t="inlineStr">
        <is>
          <t>[1]</t>
        </is>
      </c>
      <c r="C22" s="6" t="n">
        <v>4618006</v>
      </c>
      <c r="E22" s="6" t="n">
        <v>4136052</v>
      </c>
    </row>
    <row r="23">
      <c r="A23" s="4" t="inlineStr">
        <is>
          <t>GEORGIA | Mortgage Loans [Member]</t>
        </is>
      </c>
    </row>
    <row r="24">
      <c r="A24" s="3" t="inlineStr">
        <is>
          <t>Short-term Debt [Line Items]</t>
        </is>
      </c>
    </row>
    <row r="25">
      <c r="A25" s="4" t="inlineStr">
        <is>
          <t>Number of Properties | Integer</t>
        </is>
      </c>
      <c r="B25" s="4" t="inlineStr">
        <is>
          <t>[2]</t>
        </is>
      </c>
      <c r="E25" s="5" t="n">
        <v>5</v>
      </c>
    </row>
    <row r="26">
      <c r="A26" s="4" t="inlineStr">
        <is>
          <t>Face Amount</t>
        </is>
      </c>
      <c r="B26" s="4" t="inlineStr">
        <is>
          <t>[2]</t>
        </is>
      </c>
      <c r="E26" s="6" t="n">
        <v>17765992</v>
      </c>
    </row>
    <row r="27">
      <c r="A27" s="4" t="inlineStr">
        <is>
          <t>Long-term Debt, Gross</t>
        </is>
      </c>
      <c r="B27" s="4" t="inlineStr">
        <is>
          <t>[2]</t>
        </is>
      </c>
      <c r="C27" s="5" t="n">
        <v>17029094</v>
      </c>
      <c r="E27" s="6" t="n">
        <v>16914048</v>
      </c>
    </row>
    <row r="28">
      <c r="A28" s="4" t="inlineStr">
        <is>
          <t>OHIO | Mortgage Loans [Member]</t>
        </is>
      </c>
    </row>
    <row r="29">
      <c r="A29" s="3" t="inlineStr">
        <is>
          <t>Short-term Debt [Line Items]</t>
        </is>
      </c>
    </row>
    <row r="30">
      <c r="A30" s="4" t="inlineStr">
        <is>
          <t>Number of Properties | Integer</t>
        </is>
      </c>
      <c r="E30" s="5" t="n">
        <v>1</v>
      </c>
    </row>
    <row r="31">
      <c r="A31" s="4" t="inlineStr">
        <is>
          <t>Face Amount</t>
        </is>
      </c>
      <c r="E31" s="6" t="n">
        <v>3000000</v>
      </c>
    </row>
    <row r="32">
      <c r="A32" s="4" t="inlineStr">
        <is>
          <t>Long-term Debt, Gross</t>
        </is>
      </c>
      <c r="C32" s="5" t="n">
        <v>2798000</v>
      </c>
      <c r="E32" s="6" t="n">
        <v>2748393</v>
      </c>
    </row>
    <row r="33">
      <c r="A33" s="4" t="inlineStr">
        <is>
          <t>OKLAHOMA | Mortgage Loans [Member]</t>
        </is>
      </c>
    </row>
    <row r="34">
      <c r="A34" s="3" t="inlineStr">
        <is>
          <t>Short-term Debt [Line Items]</t>
        </is>
      </c>
    </row>
    <row r="35">
      <c r="A35" s="4" t="inlineStr">
        <is>
          <t>Number of Properties | Integer</t>
        </is>
      </c>
      <c r="B35" s="4" t="inlineStr">
        <is>
          <t>[3]</t>
        </is>
      </c>
      <c r="E35" s="5" t="n">
        <v>6</v>
      </c>
    </row>
    <row r="36">
      <c r="A36" s="4" t="inlineStr">
        <is>
          <t>Face Amount</t>
        </is>
      </c>
      <c r="B36" s="4" t="inlineStr">
        <is>
          <t>[3]</t>
        </is>
      </c>
      <c r="E36" s="6" t="n">
        <v>12378599</v>
      </c>
    </row>
    <row r="37">
      <c r="A37" s="4" t="inlineStr">
        <is>
          <t>Long-term Debt, Gross</t>
        </is>
      </c>
      <c r="B37" s="4" t="inlineStr">
        <is>
          <t>[3]</t>
        </is>
      </c>
      <c r="C37" s="6" t="n">
        <v>11575699</v>
      </c>
      <c r="E37" s="6" t="n">
        <v>12131532</v>
      </c>
    </row>
    <row r="38"/>
    <row r="39">
      <c r="A39" s="4" t="inlineStr">
        <is>
          <t>[1]</t>
        </is>
      </c>
      <c r="B39" s="4" t="inlineStr">
        <is>
          <t>of the USDA guaranteed
    portion of the outstanding principal balance as of December 31 of each year.</t>
        </is>
      </c>
    </row>
    <row r="40">
      <c r="A40" s="4" t="inlineStr">
        <is>
          <t>[2]</t>
        </is>
      </c>
      <c r="B40" s="4" t="inlineStr">
        <is>
          <t>The
    Company has refinanced two of its mortgages that would have matured in June and October of 2021 amounting to $</t>
        </is>
      </c>
    </row>
    <row r="41">
      <c r="A41" s="4" t="inlineStr">
        <is>
          <t>[3]</t>
        </is>
      </c>
      <c r="B41" s="4" t="inlineStr">
        <is>
          <t>The Company refinanced all three mortgages in July 2021, that would have matured in June and July of 2021 amounting to $</t>
        </is>
      </c>
    </row>
  </sheetData>
  <mergeCells count="5">
    <mergeCell ref="A1:B2"/>
    <mergeCell ref="A38:D38"/>
    <mergeCell ref="B39:D39"/>
    <mergeCell ref="B40:D40"/>
    <mergeCell ref="B41:D4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7" customWidth="1" min="1" max="1"/>
    <col width="57" customWidth="1" min="2" max="2"/>
    <col width="14" customWidth="1" min="3" max="3"/>
    <col width="14" customWidth="1" min="4" max="4"/>
    <col width="14" customWidth="1" min="5" max="5"/>
    <col width="14" customWidth="1" min="6" max="6"/>
  </cols>
  <sheetData>
    <row r="1">
      <c r="A1" s="1" t="inlineStr">
        <is>
          <t>SCHEDULE OF MORTGAGE LOAN DEBT (Details) (Parenthetical) - USD ($)</t>
        </is>
      </c>
      <c r="B1" s="2" t="inlineStr">
        <is>
          <t>12 Months Ended</t>
        </is>
      </c>
    </row>
    <row r="2">
      <c r="B2" s="2" t="inlineStr">
        <is>
          <t>Dec. 31, 2020</t>
        </is>
      </c>
      <c r="C2" s="2" t="inlineStr">
        <is>
          <t>Oct. 31, 2021</t>
        </is>
      </c>
      <c r="D2" s="2" t="inlineStr">
        <is>
          <t>Sep. 30, 2021</t>
        </is>
      </c>
      <c r="E2" s="2" t="inlineStr">
        <is>
          <t>Jul. 31, 2021</t>
        </is>
      </c>
      <c r="F2" s="2" t="inlineStr">
        <is>
          <t>Jun. 30, 2021</t>
        </is>
      </c>
    </row>
    <row r="3">
      <c r="A3" s="4" t="inlineStr">
        <is>
          <t>Mortgage Loans [Member]</t>
        </is>
      </c>
    </row>
    <row r="4">
      <c r="A4" s="3" t="inlineStr">
        <is>
          <t>Short-term Debt [Line Items]</t>
        </is>
      </c>
    </row>
    <row r="5">
      <c r="A5" s="4" t="inlineStr">
        <is>
          <t>Mortgage loan description</t>
        </is>
      </c>
      <c r="B5" s="4" t="inlineStr">
        <is>
          <t>The
    mortgage loan collateralized by this property is</t>
        </is>
      </c>
    </row>
    <row r="6">
      <c r="A6" s="4" t="inlineStr">
        <is>
          <t>Repayments of Debt</t>
        </is>
      </c>
      <c r="B6" s="6" t="n">
        <v>481954</v>
      </c>
    </row>
    <row r="7">
      <c r="A7" s="4" t="inlineStr">
        <is>
          <t>Debt Instrument, Face Amount</t>
        </is>
      </c>
      <c r="F7" s="6" t="n">
        <v>38144591</v>
      </c>
    </row>
    <row r="8">
      <c r="A8" s="4" t="inlineStr">
        <is>
          <t>Two Mortgages [Member]</t>
        </is>
      </c>
    </row>
    <row r="9">
      <c r="A9" s="3" t="inlineStr">
        <is>
          <t>Short-term Debt [Line Items]</t>
        </is>
      </c>
    </row>
    <row r="10">
      <c r="A10" s="4" t="inlineStr">
        <is>
          <t>Debt Instrument, Face Amount</t>
        </is>
      </c>
      <c r="F10" s="5" t="n">
        <v>2961167</v>
      </c>
    </row>
    <row r="11">
      <c r="A11" s="4" t="inlineStr">
        <is>
          <t>Two Mortgages [Member] | Forecast [Member]</t>
        </is>
      </c>
    </row>
    <row r="12">
      <c r="A12" s="3" t="inlineStr">
        <is>
          <t>Short-term Debt [Line Items]</t>
        </is>
      </c>
    </row>
    <row r="13">
      <c r="A13" s="4" t="inlineStr">
        <is>
          <t>Debt Instrument, Face Amount</t>
        </is>
      </c>
      <c r="C13" s="6" t="n">
        <v>3289595</v>
      </c>
    </row>
    <row r="14">
      <c r="A14" s="4" t="inlineStr">
        <is>
          <t>Three Mortgages [Member]</t>
        </is>
      </c>
    </row>
    <row r="15">
      <c r="A15" s="3" t="inlineStr">
        <is>
          <t>Short-term Debt [Line Items]</t>
        </is>
      </c>
    </row>
    <row r="16">
      <c r="A16" s="4" t="inlineStr">
        <is>
          <t>Debt Instrument, Face Amount</t>
        </is>
      </c>
      <c r="F16" s="6" t="n">
        <v>2065969</v>
      </c>
    </row>
    <row r="17">
      <c r="A17" s="4" t="inlineStr">
        <is>
          <t>Three Mortgages [Member] | Subsequent Event [Member]</t>
        </is>
      </c>
    </row>
    <row r="18">
      <c r="A18" s="3" t="inlineStr">
        <is>
          <t>Short-term Debt [Line Items]</t>
        </is>
      </c>
    </row>
    <row r="19">
      <c r="A19" s="4" t="inlineStr">
        <is>
          <t>Debt Instrument, Face Amount</t>
        </is>
      </c>
      <c r="E19" s="6" t="n">
        <v>750000</v>
      </c>
    </row>
    <row r="20">
      <c r="A20" s="4" t="inlineStr">
        <is>
          <t>Three Mortgages [Member] | Forecast [Member]</t>
        </is>
      </c>
    </row>
    <row r="21">
      <c r="A21" s="3" t="inlineStr">
        <is>
          <t>Short-term Debt [Line Items]</t>
        </is>
      </c>
    </row>
    <row r="22">
      <c r="A22" s="4" t="inlineStr">
        <is>
          <t>Debt Instrument, Face Amount</t>
        </is>
      </c>
      <c r="D22" s="6" t="n">
        <v>5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OTHER DEBT (Details) - USD ($)</t>
        </is>
      </c>
      <c r="B1" s="2" t="inlineStr">
        <is>
          <t>6 Months Ended</t>
        </is>
      </c>
    </row>
    <row r="2">
      <c r="B2" s="2" t="inlineStr">
        <is>
          <t>Jun. 30, 2021</t>
        </is>
      </c>
      <c r="C2" s="2" t="inlineStr">
        <is>
          <t>Dec. 31, 2020</t>
        </is>
      </c>
    </row>
    <row r="3">
      <c r="A3" s="3" t="inlineStr">
        <is>
          <t>Short-term Debt [Line Items]</t>
        </is>
      </c>
    </row>
    <row r="4">
      <c r="A4" s="4" t="inlineStr">
        <is>
          <t>Long-term Debt, Gross</t>
        </is>
      </c>
      <c r="B4" s="6" t="n">
        <v>2645000</v>
      </c>
      <c r="C4" s="6" t="n">
        <v>2670000</v>
      </c>
    </row>
    <row r="5">
      <c r="A5" s="4" t="inlineStr">
        <is>
          <t>Other Debt [Member]</t>
        </is>
      </c>
    </row>
    <row r="6">
      <c r="A6" s="3" t="inlineStr">
        <is>
          <t>Short-term Debt [Line Items]</t>
        </is>
      </c>
    </row>
    <row r="7">
      <c r="A7" s="4" t="inlineStr">
        <is>
          <t>Long-term Debt, Gross</t>
        </is>
      </c>
      <c r="B7" s="5" t="n">
        <v>999153</v>
      </c>
      <c r="C7" s="5" t="n">
        <v>1016394</v>
      </c>
    </row>
    <row r="8">
      <c r="A8" s="4" t="inlineStr">
        <is>
          <t>Goodwill Nursing Home [Member] | Other Debt [Member]</t>
        </is>
      </c>
    </row>
    <row r="9">
      <c r="A9" s="3" t="inlineStr">
        <is>
          <t>Short-term Debt [Line Items]</t>
        </is>
      </c>
    </row>
    <row r="10">
      <c r="A10" s="4" t="inlineStr">
        <is>
          <t>Face Amount</t>
        </is>
      </c>
      <c r="B10" s="5" t="n">
        <v>2030000</v>
      </c>
    </row>
    <row r="11">
      <c r="A11" s="4" t="inlineStr">
        <is>
          <t>Long-term Debt, Gross</t>
        </is>
      </c>
      <c r="B11" s="6" t="n">
        <v>741000</v>
      </c>
      <c r="C11" s="5" t="n">
        <v>741000</v>
      </c>
    </row>
    <row r="12">
      <c r="A12" s="4" t="inlineStr">
        <is>
          <t>Debt Instrument, Interest Rate Terms</t>
        </is>
      </c>
      <c r="B12" s="4" t="inlineStr">
        <is>
          <t>13%
    Fixed</t>
        </is>
      </c>
    </row>
    <row r="13">
      <c r="A13" s="4" t="inlineStr">
        <is>
          <t>Debt Instrument, Maturity Date</t>
        </is>
      </c>
      <c r="B13" s="4" t="inlineStr">
        <is>
          <t>Dec. 31,
		2019</t>
        </is>
      </c>
    </row>
    <row r="14">
      <c r="A14" s="4" t="inlineStr">
        <is>
          <t>Goodwill Nursing Home - Related Party [Member] | Other Debt [Member]</t>
        </is>
      </c>
    </row>
    <row r="15">
      <c r="A15" s="3" t="inlineStr">
        <is>
          <t>Short-term Debt [Line Items]</t>
        </is>
      </c>
    </row>
    <row r="16">
      <c r="A16" s="4" t="inlineStr">
        <is>
          <t>Face Amount</t>
        </is>
      </c>
      <c r="B16" s="6" t="n">
        <v>150000</v>
      </c>
    </row>
    <row r="17">
      <c r="A17" s="4" t="inlineStr">
        <is>
          <t>Long-term Debt, Gross</t>
        </is>
      </c>
      <c r="B17" s="6" t="n">
        <v>150000</v>
      </c>
      <c r="C17" s="5" t="n">
        <v>150000</v>
      </c>
    </row>
    <row r="18">
      <c r="A18" s="4" t="inlineStr">
        <is>
          <t>Debt Instrument, Interest Rate Terms</t>
        </is>
      </c>
      <c r="B18" s="4" t="inlineStr">
        <is>
          <t>13%
    Fixed</t>
        </is>
      </c>
    </row>
    <row r="19">
      <c r="A19" s="4" t="inlineStr">
        <is>
          <t>Debt Instrument, Maturity Date</t>
        </is>
      </c>
      <c r="B19" s="4" t="inlineStr">
        <is>
          <t>Dec. 31,
		2019</t>
        </is>
      </c>
    </row>
    <row r="20">
      <c r="A20" s="4" t="inlineStr">
        <is>
          <t>Higher Call Nursing Center [Member] | Other Debt [Member]</t>
        </is>
      </c>
    </row>
    <row r="21">
      <c r="A21" s="3" t="inlineStr">
        <is>
          <t>Short-term Debt [Line Items]</t>
        </is>
      </c>
    </row>
    <row r="22">
      <c r="A22" s="4" t="inlineStr">
        <is>
          <t>Face Amount</t>
        </is>
      </c>
      <c r="B22" s="6" t="n">
        <v>150000</v>
      </c>
    </row>
    <row r="23">
      <c r="A23" s="4" t="inlineStr">
        <is>
          <t>Long-term Debt, Gross</t>
        </is>
      </c>
      <c r="B23" s="6" t="n">
        <v>108153</v>
      </c>
      <c r="C23" s="6" t="n">
        <v>125394</v>
      </c>
    </row>
    <row r="24">
      <c r="A24" s="4" t="inlineStr">
        <is>
          <t>Debt Instrument, Interest Rate Terms</t>
        </is>
      </c>
      <c r="B24" s="4" t="inlineStr">
        <is>
          <t>8%
    Fixed</t>
        </is>
      </c>
    </row>
    <row r="25">
      <c r="A25" s="4" t="inlineStr">
        <is>
          <t>Debt Instrument, Maturity Date</t>
        </is>
      </c>
      <c r="B25" s="4" t="inlineStr">
        <is>
          <t>Apr. 1,
		202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UNSECURED NOTES AND NOTES SECURED BY ALL ASSETS (Details) - USD ($)</t>
        </is>
      </c>
      <c r="B1" s="2" t="inlineStr">
        <is>
          <t>6 Months Ended</t>
        </is>
      </c>
    </row>
    <row r="2">
      <c r="B2" s="2" t="inlineStr">
        <is>
          <t>Jun. 30, 2021</t>
        </is>
      </c>
      <c r="C2" s="2" t="inlineStr">
        <is>
          <t>Dec. 31, 2020</t>
        </is>
      </c>
    </row>
    <row r="3">
      <c r="A3" s="3" t="inlineStr">
        <is>
          <t>Short-term Debt [Line Items]</t>
        </is>
      </c>
    </row>
    <row r="4">
      <c r="A4" s="4" t="inlineStr">
        <is>
          <t>Long-term Debt, Gross</t>
        </is>
      </c>
      <c r="B4" s="6" t="n">
        <v>2645000</v>
      </c>
      <c r="C4" s="6" t="n">
        <v>2670000</v>
      </c>
    </row>
    <row r="5">
      <c r="A5" s="4" t="inlineStr">
        <is>
          <t>10% Senior Secured Promissory Note [Member]</t>
        </is>
      </c>
    </row>
    <row r="6">
      <c r="A6" s="3" t="inlineStr">
        <is>
          <t>Short-term Debt [Line Items]</t>
        </is>
      </c>
    </row>
    <row r="7">
      <c r="A7" s="4" t="inlineStr">
        <is>
          <t>Face Amount</t>
        </is>
      </c>
      <c r="B7" s="5" t="n">
        <v>25000</v>
      </c>
    </row>
    <row r="8">
      <c r="A8" s="4" t="inlineStr">
        <is>
          <t>Long-term Debt, Gross</t>
        </is>
      </c>
      <c r="B8" s="6" t="n">
        <v>25000</v>
      </c>
      <c r="C8" s="5" t="n">
        <v>25000</v>
      </c>
    </row>
    <row r="9">
      <c r="A9" s="4" t="inlineStr">
        <is>
          <t>Debt Instrument, Interest Rate Terms</t>
        </is>
      </c>
      <c r="B9" s="4" t="inlineStr">
        <is>
          <t>10.0%
    Fixed</t>
        </is>
      </c>
    </row>
    <row r="10">
      <c r="A10" s="4" t="inlineStr">
        <is>
          <t>Debt Instrument, Maturity Date</t>
        </is>
      </c>
      <c r="B10" s="4" t="inlineStr">
        <is>
          <t>Dec. 31,
		2018</t>
        </is>
      </c>
    </row>
    <row r="11">
      <c r="A11" s="4" t="inlineStr">
        <is>
          <t>11% Senior Secured Promissory Note [Member]</t>
        </is>
      </c>
    </row>
    <row r="12">
      <c r="A12" s="3" t="inlineStr">
        <is>
          <t>Short-term Debt [Line Items]</t>
        </is>
      </c>
    </row>
    <row r="13">
      <c r="A13" s="4" t="inlineStr">
        <is>
          <t>Face Amount</t>
        </is>
      </c>
      <c r="B13" s="6" t="n">
        <v>1670000</v>
      </c>
    </row>
    <row r="14">
      <c r="A14" s="4" t="inlineStr">
        <is>
          <t>Long-term Debt, Gross</t>
        </is>
      </c>
      <c r="B14" s="6" t="n">
        <v>1645000</v>
      </c>
      <c r="C14" s="5" t="n">
        <v>1670000</v>
      </c>
    </row>
    <row r="15">
      <c r="A15" s="4" t="inlineStr">
        <is>
          <t>Debt Instrument, Interest Rate Terms</t>
        </is>
      </c>
      <c r="B15" s="4" t="inlineStr">
        <is>
          <t>11.0%
    Fixed</t>
        </is>
      </c>
    </row>
    <row r="16">
      <c r="A16" s="4" t="inlineStr">
        <is>
          <t>Debt Instrument, Maturity Date</t>
        </is>
      </c>
      <c r="B16" s="4" t="inlineStr">
        <is>
          <t>Oct. 31,
		2021</t>
        </is>
      </c>
    </row>
    <row r="17">
      <c r="A17" s="4" t="inlineStr">
        <is>
          <t>11% Senior Secured Promissory Notes - Related Party [Member]</t>
        </is>
      </c>
    </row>
    <row r="18">
      <c r="A18" s="3" t="inlineStr">
        <is>
          <t>Short-term Debt [Line Items]</t>
        </is>
      </c>
    </row>
    <row r="19">
      <c r="A19" s="4" t="inlineStr">
        <is>
          <t>Face Amount</t>
        </is>
      </c>
      <c r="B19" s="6" t="n">
        <v>975000</v>
      </c>
    </row>
    <row r="20">
      <c r="A20" s="4" t="inlineStr">
        <is>
          <t>Long-term Debt, Gross</t>
        </is>
      </c>
      <c r="B20" s="6" t="n">
        <v>975000</v>
      </c>
      <c r="C20" s="6" t="n">
        <v>975000</v>
      </c>
    </row>
    <row r="21">
      <c r="A21" s="4" t="inlineStr">
        <is>
          <t>Debt Instrument, Interest Rate Terms</t>
        </is>
      </c>
      <c r="B21" s="4" t="inlineStr">
        <is>
          <t>11.0%
    Fixed</t>
        </is>
      </c>
    </row>
    <row r="22">
      <c r="A22" s="4" t="inlineStr">
        <is>
          <t>Debt Instrument, Maturity Date</t>
        </is>
      </c>
      <c r="B22" s="4" t="inlineStr">
        <is>
          <t>Oct. 31,
		202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1" customWidth="1" min="2" max="2"/>
  </cols>
  <sheetData>
    <row r="1">
      <c r="A1" s="1" t="inlineStr">
        <is>
          <t>SCHEDULE OF FUTURE MATURITIES OF NOTES PAYABLE (Details)</t>
        </is>
      </c>
      <c r="B1" s="2" t="inlineStr">
        <is>
          <t>Jun. 30, 2021USD ($)</t>
        </is>
      </c>
    </row>
    <row r="2">
      <c r="A2" s="3" t="inlineStr">
        <is>
          <t>Debt Disclosure [Abstract]</t>
        </is>
      </c>
    </row>
    <row r="3">
      <c r="A3" s="4" t="inlineStr">
        <is>
          <t>2022</t>
        </is>
      </c>
      <c r="B3" s="6" t="n">
        <v>8358095</v>
      </c>
    </row>
    <row r="4">
      <c r="A4" s="4" t="inlineStr">
        <is>
          <t>2023</t>
        </is>
      </c>
      <c r="B4" s="5" t="n">
        <v>10552981</v>
      </c>
    </row>
    <row r="5">
      <c r="A5" s="4" t="inlineStr">
        <is>
          <t>2024</t>
        </is>
      </c>
      <c r="B5" s="5" t="n">
        <v>6256031</v>
      </c>
    </row>
    <row r="6">
      <c r="A6" s="4" t="inlineStr">
        <is>
          <t>2025</t>
        </is>
      </c>
      <c r="B6" s="5" t="n">
        <v>4903762</v>
      </c>
    </row>
    <row r="7">
      <c r="A7" s="4" t="inlineStr">
        <is>
          <t>2026</t>
        </is>
      </c>
      <c r="B7" s="5" t="n">
        <v>523385</v>
      </c>
    </row>
    <row r="8">
      <c r="A8" s="4" t="inlineStr">
        <is>
          <t>2027 and after</t>
        </is>
      </c>
      <c r="B8" s="5" t="n">
        <v>9050997</v>
      </c>
    </row>
    <row r="9">
      <c r="A9" s="4" t="inlineStr">
        <is>
          <t xml:space="preserve"> Total</t>
        </is>
      </c>
      <c r="B9" s="6" t="n">
        <v>3988525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2" customWidth="1" min="1" max="1"/>
    <col width="14" customWidth="1" min="2" max="2"/>
    <col width="25" customWidth="1" min="3" max="3"/>
    <col width="26" customWidth="1" min="4" max="4"/>
  </cols>
  <sheetData>
    <row r="1">
      <c r="A1" s="1" t="inlineStr">
        <is>
          <t>DEBT AND DEBT - RELATED PARTIES (Details Narrative) - USD ($)</t>
        </is>
      </c>
      <c r="B1" s="2" t="inlineStr">
        <is>
          <t>Jun. 16, 2021</t>
        </is>
      </c>
      <c r="C1" s="2" t="inlineStr">
        <is>
          <t>Jun. 30, 2021</t>
        </is>
      </c>
      <c r="D1" s="2" t="inlineStr">
        <is>
          <t>Dec. 31, 2020</t>
        </is>
      </c>
    </row>
    <row r="2">
      <c r="A2" s="4" t="inlineStr">
        <is>
          <t>Senior Secured Notes [Member]</t>
        </is>
      </c>
    </row>
    <row r="3">
      <c r="A3" s="3" t="inlineStr">
        <is>
          <t>Short-term Debt [Line Items]</t>
        </is>
      </c>
    </row>
    <row r="4">
      <c r="A4" s="4" t="inlineStr">
        <is>
          <t>Debt Instrument, Maturity Date</t>
        </is>
      </c>
      <c r="D4" s="4" t="inlineStr">
        <is>
          <t>Oct. 31,
		2021</t>
        </is>
      </c>
    </row>
    <row r="5">
      <c r="A5" s="4" t="inlineStr">
        <is>
          <t>Senior Secured Notes [Member] | Minimum [Member]</t>
        </is>
      </c>
    </row>
    <row r="6">
      <c r="A6" s="3" t="inlineStr">
        <is>
          <t>Short-term Debt [Line Items]</t>
        </is>
      </c>
    </row>
    <row r="7">
      <c r="A7" s="4" t="inlineStr">
        <is>
          <t>Debt Instrument, Interest Rate, Stated Percentage</t>
        </is>
      </c>
      <c r="D7" s="4" t="inlineStr">
        <is>
          <t>10.00%</t>
        </is>
      </c>
    </row>
    <row r="8">
      <c r="A8" s="4" t="inlineStr">
        <is>
          <t>Senior Secured Notes [Member] | Maximum [Member]</t>
        </is>
      </c>
    </row>
    <row r="9">
      <c r="A9" s="3" t="inlineStr">
        <is>
          <t>Short-term Debt [Line Items]</t>
        </is>
      </c>
    </row>
    <row r="10">
      <c r="A10" s="4" t="inlineStr">
        <is>
          <t>Debt Instrument, Interest Rate, Stated Percentage</t>
        </is>
      </c>
      <c r="D10" s="4" t="inlineStr">
        <is>
          <t>11.00%</t>
        </is>
      </c>
    </row>
    <row r="11">
      <c r="A11" s="4" t="inlineStr">
        <is>
          <t>PPP Loan [Member]</t>
        </is>
      </c>
    </row>
    <row r="12">
      <c r="A12" s="3" t="inlineStr">
        <is>
          <t>Short-term Debt [Line Items]</t>
        </is>
      </c>
    </row>
    <row r="13">
      <c r="A13" s="4" t="inlineStr">
        <is>
          <t>Proceeds from Loans</t>
        </is>
      </c>
      <c r="B13" s="6" t="n">
        <v>675598</v>
      </c>
    </row>
    <row r="14">
      <c r="A14" s="4" t="inlineStr">
        <is>
          <t>Fixed Income Interest Rate [Member]</t>
        </is>
      </c>
    </row>
    <row r="15">
      <c r="A15" s="3" t="inlineStr">
        <is>
          <t>Short-term Debt [Line Items]</t>
        </is>
      </c>
    </row>
    <row r="16">
      <c r="A16" s="4" t="inlineStr">
        <is>
          <t>Debt, Weighted Average Interest Rate</t>
        </is>
      </c>
      <c r="C16" s="4" t="inlineStr">
        <is>
          <t>4.67%</t>
        </is>
      </c>
    </row>
    <row r="17">
      <c r="A17" s="4" t="inlineStr">
        <is>
          <t>Debt Instrument, Term</t>
        </is>
      </c>
      <c r="C17" s="4" t="inlineStr">
        <is>
          <t>7 years 3 months 18 days</t>
        </is>
      </c>
    </row>
    <row r="18">
      <c r="A18" s="4" t="inlineStr">
        <is>
          <t>Variable Income Interest Rate [Member]</t>
        </is>
      </c>
    </row>
    <row r="19">
      <c r="A19" s="3" t="inlineStr">
        <is>
          <t>Short-term Debt [Line Items]</t>
        </is>
      </c>
    </row>
    <row r="20">
      <c r="A20" s="4" t="inlineStr">
        <is>
          <t>Debt, Weighted Average Interest Rate</t>
        </is>
      </c>
      <c r="D20" s="4" t="inlineStr">
        <is>
          <t>5.90%</t>
        </is>
      </c>
    </row>
    <row r="21">
      <c r="A21" s="4" t="inlineStr">
        <is>
          <t>Debt Instrument, Term</t>
        </is>
      </c>
      <c r="D21" s="4" t="inlineStr">
        <is>
          <t>16 years 7 months 13 day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3" customWidth="1" min="1" max="1"/>
    <col width="30" customWidth="1" min="2" max="2"/>
  </cols>
  <sheetData>
    <row r="1">
      <c r="A1" s="1" t="inlineStr">
        <is>
          <t>SCHEDULE OF COMMON STOCK WARRANTS ACTIVITY (Details)</t>
        </is>
      </c>
      <c r="B1" s="2" t="inlineStr">
        <is>
          <t>6 Months Ended</t>
        </is>
      </c>
    </row>
    <row r="2">
      <c r="B2" s="2" t="inlineStr">
        <is>
          <t>Jun. 30, 2021$ / sharesshares</t>
        </is>
      </c>
    </row>
    <row r="3">
      <c r="A3" s="3" t="inlineStr">
        <is>
          <t>Equity [Abstract]</t>
        </is>
      </c>
    </row>
    <row r="4">
      <c r="A4" s="4" t="inlineStr">
        <is>
          <t>Number of Warrants Beginning Balance | shares</t>
        </is>
      </c>
      <c r="B4" s="5" t="n">
        <v>2756000</v>
      </c>
    </row>
    <row r="5">
      <c r="A5" s="4" t="inlineStr">
        <is>
          <t>Weighted Average Exercise Price Beginning Balance | $ / shares</t>
        </is>
      </c>
      <c r="B5" s="7" t="n">
        <v>0.5</v>
      </c>
    </row>
    <row r="6">
      <c r="A6" s="4" t="inlineStr">
        <is>
          <t>Number of Warrants Issued | shares</t>
        </is>
      </c>
      <c r="B6" s="4" t="inlineStr">
        <is>
          <t xml:space="preserve"> </t>
        </is>
      </c>
    </row>
    <row r="7">
      <c r="A7" s="4" t="inlineStr">
        <is>
          <t>Weighted Average Exercise Price Issued | $ / shares</t>
        </is>
      </c>
      <c r="B7" s="4" t="inlineStr">
        <is>
          <t xml:space="preserve"> </t>
        </is>
      </c>
    </row>
    <row r="8">
      <c r="A8" s="4" t="inlineStr">
        <is>
          <t>Number of Warrants Cancelled | shares</t>
        </is>
      </c>
      <c r="B8" s="4" t="inlineStr">
        <is>
          <t xml:space="preserve"> </t>
        </is>
      </c>
    </row>
    <row r="9">
      <c r="A9" s="4" t="inlineStr">
        <is>
          <t>Weighted Average Exercise Price Cancelled | $ / shares</t>
        </is>
      </c>
      <c r="B9" s="4" t="inlineStr">
        <is>
          <t xml:space="preserve"> </t>
        </is>
      </c>
    </row>
    <row r="10">
      <c r="A10" s="4" t="inlineStr">
        <is>
          <t>Number of Warrants Exercised | shares</t>
        </is>
      </c>
      <c r="B10" s="5" t="n">
        <v>100000</v>
      </c>
    </row>
    <row r="11">
      <c r="A11" s="4" t="inlineStr">
        <is>
          <t>Weighted Average Exercise Price Exercised | $ / shares</t>
        </is>
      </c>
      <c r="B11" s="7" t="n">
        <v>0.5</v>
      </c>
    </row>
    <row r="12">
      <c r="A12" s="4" t="inlineStr">
        <is>
          <t>Number of Warrants Expired | shares</t>
        </is>
      </c>
      <c r="B12" s="4" t="inlineStr">
        <is>
          <t xml:space="preserve"> </t>
        </is>
      </c>
    </row>
    <row r="13">
      <c r="A13" s="4" t="inlineStr">
        <is>
          <t>Weighted Average Exercise Price Expired | $ / shares</t>
        </is>
      </c>
      <c r="B13" s="4" t="inlineStr">
        <is>
          <t xml:space="preserve"> </t>
        </is>
      </c>
    </row>
    <row r="14">
      <c r="A14" s="4" t="inlineStr">
        <is>
          <t>Number of Warrants Ending Balance | shares</t>
        </is>
      </c>
      <c r="B14" s="5" t="n">
        <v>2656000</v>
      </c>
    </row>
    <row r="15">
      <c r="A15" s="4" t="inlineStr">
        <is>
          <t>Weighted Average Exercise Price Ending Balance | $ / shares</t>
        </is>
      </c>
      <c r="B15" s="7" t="n">
        <v>0.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6" customWidth="1" min="7" max="7"/>
    <col width="14" customWidth="1" min="8" max="8"/>
    <col width="17" customWidth="1" min="9" max="9"/>
  </cols>
  <sheetData>
    <row r="1">
      <c r="A1" s="1" t="inlineStr">
        <is>
          <t>STOCKHOLDERS’ EQUITY (Details Narrative) - USD ($)</t>
        </is>
      </c>
      <c r="B1" s="2" t="inlineStr">
        <is>
          <t>1 Months Ended</t>
        </is>
      </c>
      <c r="C1" s="2" t="inlineStr">
        <is>
          <t>3 Months Ended</t>
        </is>
      </c>
      <c r="G1" s="2" t="inlineStr">
        <is>
          <t>6 Months Ended</t>
        </is>
      </c>
      <c r="I1" s="2" t="inlineStr">
        <is>
          <t>12 Months Ended</t>
        </is>
      </c>
    </row>
    <row r="2">
      <c r="B2" s="2" t="inlineStr">
        <is>
          <t>May 31, 2021</t>
        </is>
      </c>
      <c r="C2" s="2" t="inlineStr">
        <is>
          <t>Jun. 30, 2021</t>
        </is>
      </c>
      <c r="D2" s="2" t="inlineStr">
        <is>
          <t>Mar. 31, 2021</t>
        </is>
      </c>
      <c r="E2" s="2" t="inlineStr">
        <is>
          <t>Jun. 30, 2020</t>
        </is>
      </c>
      <c r="F2" s="2" t="inlineStr">
        <is>
          <t>Mar. 31, 2020</t>
        </is>
      </c>
      <c r="G2" s="2" t="inlineStr">
        <is>
          <t>Jun. 30, 2021</t>
        </is>
      </c>
      <c r="H2" s="2" t="inlineStr">
        <is>
          <t>Jun. 30, 2020</t>
        </is>
      </c>
      <c r="I2" s="2" t="inlineStr">
        <is>
          <t>Dec. 31, 2020</t>
        </is>
      </c>
    </row>
    <row r="3">
      <c r="A3" s="3" t="inlineStr">
        <is>
          <t>Class of Stock [Line Items]</t>
        </is>
      </c>
    </row>
    <row r="4">
      <c r="A4" s="4" t="inlineStr">
        <is>
          <t>Payments of Ordinary Dividends, Preferred Stock and Preference Stock</t>
        </is>
      </c>
      <c r="G4" s="6" t="n">
        <v>22500</v>
      </c>
      <c r="H4" s="6" t="n">
        <v>15000</v>
      </c>
    </row>
    <row r="5">
      <c r="A5" s="4" t="inlineStr">
        <is>
          <t>Dividends, Preferred Stock</t>
        </is>
      </c>
      <c r="C5" s="6" t="n">
        <v>7500</v>
      </c>
      <c r="D5" s="6" t="n">
        <v>7500</v>
      </c>
      <c r="E5" s="6" t="n">
        <v>7500</v>
      </c>
      <c r="F5" s="6" t="n">
        <v>7500</v>
      </c>
      <c r="G5" s="6" t="n">
        <v>15000</v>
      </c>
    </row>
    <row r="6">
      <c r="A6" s="4" t="inlineStr">
        <is>
          <t>Stock Issued During Period, Shares, Restricted Stock Award, Net of Forfeitures</t>
        </is>
      </c>
      <c r="G6" s="5" t="n">
        <v>30000</v>
      </c>
    </row>
    <row r="7">
      <c r="A7" s="4" t="inlineStr">
        <is>
          <t>Stock-based compensation</t>
        </is>
      </c>
      <c r="G7" s="6" t="n">
        <v>18900</v>
      </c>
      <c r="H7" s="6" t="n">
        <v>-8750</v>
      </c>
    </row>
    <row r="8">
      <c r="A8" s="4" t="inlineStr">
        <is>
          <t>Purchased remaining non-controlling interest</t>
        </is>
      </c>
      <c r="B8" s="6" t="n">
        <v>60000</v>
      </c>
    </row>
    <row r="9">
      <c r="A9" s="4" t="inlineStr">
        <is>
          <t>Share-based Compensation Arrangement by Share-based Payment Award, Options, Outstanding, Weighted Average Remaining Contractual Term</t>
        </is>
      </c>
      <c r="G9" s="4" t="inlineStr">
        <is>
          <t>1 year 9 months</t>
        </is>
      </c>
    </row>
    <row r="10">
      <c r="A10" s="4" t="inlineStr">
        <is>
          <t>Share-based Compensation Arrangement by Share-based Payment Award, Options, Outstanding, Intrinsic Value</t>
        </is>
      </c>
      <c r="C10" s="6" t="n">
        <v>150000</v>
      </c>
      <c r="G10" s="6" t="n">
        <v>150000</v>
      </c>
    </row>
    <row r="11">
      <c r="A11" s="4" t="inlineStr">
        <is>
          <t>Share-based Compensation Arrangement by Share-based Payment Award, Non-Option Equity Instruments, Exercised</t>
        </is>
      </c>
      <c r="G11" s="5" t="n">
        <v>100000</v>
      </c>
    </row>
    <row r="12">
      <c r="A12" s="4" t="inlineStr">
        <is>
          <t>Share-based Compensation Arrangement by Share-based Payment Award, Options, Outstanding, Number</t>
        </is>
      </c>
      <c r="C12" s="5" t="n">
        <v>600000</v>
      </c>
      <c r="G12" s="5" t="n">
        <v>600000</v>
      </c>
    </row>
    <row r="13">
      <c r="A13" s="4" t="inlineStr">
        <is>
          <t>Share-based Compensation Arrangements by Share-based Payment Award, Options, Exercises in Period, Weighted Average Exercise Price</t>
        </is>
      </c>
      <c r="G13" s="7" t="n">
        <v>0.36</v>
      </c>
    </row>
    <row r="14">
      <c r="A14" s="4" t="inlineStr">
        <is>
          <t>Warrant [Member]</t>
        </is>
      </c>
    </row>
    <row r="15">
      <c r="A15" s="3" t="inlineStr">
        <is>
          <t>Class of Stock [Line Items]</t>
        </is>
      </c>
    </row>
    <row r="16">
      <c r="A16" s="4" t="inlineStr">
        <is>
          <t>Class of Warrant or Right, Number of Securities Called by Warrants or Rights</t>
        </is>
      </c>
      <c r="C16" s="5" t="n">
        <v>2756000</v>
      </c>
      <c r="G16" s="5" t="n">
        <v>2756000</v>
      </c>
      <c r="I16" s="5" t="n">
        <v>2756000</v>
      </c>
    </row>
    <row r="17">
      <c r="A17" s="4" t="inlineStr">
        <is>
          <t>Weighted average exercise price for warrant</t>
        </is>
      </c>
      <c r="C17" s="7" t="n">
        <v>0.5</v>
      </c>
      <c r="G17" s="7" t="n">
        <v>0.5</v>
      </c>
      <c r="I17" s="7" t="n">
        <v>0.5</v>
      </c>
    </row>
    <row r="18">
      <c r="A18" s="4" t="inlineStr">
        <is>
          <t>Share-based Compensation Arrangement by Share-based Payment Award, Options, Outstanding, Weighted Average Remaining Contractual Term</t>
        </is>
      </c>
      <c r="G18" s="4" t="inlineStr">
        <is>
          <t>5 months 1 day</t>
        </is>
      </c>
      <c r="I18" s="4" t="inlineStr">
        <is>
          <t>11 months 4 days</t>
        </is>
      </c>
    </row>
    <row r="19">
      <c r="A19" s="4" t="inlineStr">
        <is>
          <t>Share-based Compensation Arrangement by Share-based Payment Award, Options, Outstanding, Intrinsic Value</t>
        </is>
      </c>
      <c r="C19" s="6" t="n">
        <v>292160</v>
      </c>
      <c r="G19" s="6" t="n">
        <v>292160</v>
      </c>
      <c r="I19" s="6" t="n">
        <v>82680</v>
      </c>
    </row>
    <row r="20">
      <c r="A20" s="4" t="inlineStr">
        <is>
          <t>Share-based Compensation Arrangement by Share-based Payment Award, Non-Option Equity Instruments, Exercised</t>
        </is>
      </c>
      <c r="G20" s="5" t="n">
        <v>100000</v>
      </c>
    </row>
    <row r="21">
      <c r="A21" s="4" t="inlineStr">
        <is>
          <t>[custom:ShareBasedCompensationArrangementByShareBasedPaymentAwardNonOptionEquityInstrumentsShares]</t>
        </is>
      </c>
      <c r="G21" s="5" t="n">
        <v>28570</v>
      </c>
    </row>
    <row r="22">
      <c r="A22" s="4" t="inlineStr">
        <is>
          <t>Series D Preferred Stock [Member]</t>
        </is>
      </c>
    </row>
    <row r="23">
      <c r="A23" s="3" t="inlineStr">
        <is>
          <t>Class of Stock [Line Items]</t>
        </is>
      </c>
    </row>
    <row r="24">
      <c r="A24" s="4" t="inlineStr">
        <is>
          <t>Payments of Ordinary Dividends, Preferred Stock and Preference Stock</t>
        </is>
      </c>
      <c r="G24" s="6" t="n">
        <v>22500</v>
      </c>
    </row>
  </sheetData>
  <mergeCells count="3">
    <mergeCell ref="A1:A2"/>
    <mergeCell ref="C1:F1"/>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Total Revenue</t>
        </is>
      </c>
      <c r="B4" s="6" t="n">
        <v>6012037</v>
      </c>
      <c r="C4" s="6" t="n">
        <v>5130465</v>
      </c>
      <c r="D4" s="6" t="n">
        <v>11774880</v>
      </c>
      <c r="E4" s="6" t="n">
        <v>8982066</v>
      </c>
    </row>
    <row r="5">
      <c r="A5" s="3" t="inlineStr">
        <is>
          <t>Expenses</t>
        </is>
      </c>
    </row>
    <row r="6">
      <c r="A6" s="4" t="inlineStr">
        <is>
          <t>Property Taxes, Insurance and Other Operating</t>
        </is>
      </c>
      <c r="B6" s="5" t="n">
        <v>4655236</v>
      </c>
      <c r="C6" s="5" t="n">
        <v>2654231</v>
      </c>
      <c r="D6" s="5" t="n">
        <v>8199966</v>
      </c>
      <c r="E6" s="5" t="n">
        <v>4985975</v>
      </c>
    </row>
    <row r="7">
      <c r="A7" s="4" t="inlineStr">
        <is>
          <t>General and Administrative</t>
        </is>
      </c>
      <c r="B7" s="5" t="n">
        <v>912496</v>
      </c>
      <c r="C7" s="5" t="n">
        <v>372707</v>
      </c>
      <c r="D7" s="5" t="n">
        <v>3010823</v>
      </c>
      <c r="E7" s="5" t="n">
        <v>715770</v>
      </c>
    </row>
    <row r="8">
      <c r="A8" s="4" t="inlineStr">
        <is>
          <t>Provision for Bad Debts</t>
        </is>
      </c>
      <c r="B8" s="5" t="n">
        <v>-8001</v>
      </c>
      <c r="C8" s="5" t="n">
        <v>57282</v>
      </c>
      <c r="D8" s="5" t="n">
        <v>16133</v>
      </c>
      <c r="E8" s="5" t="n">
        <v>263890</v>
      </c>
    </row>
    <row r="9">
      <c r="A9" s="4" t="inlineStr">
        <is>
          <t>Acquisition Costs</t>
        </is>
      </c>
      <c r="B9" s="4" t="inlineStr">
        <is>
          <t xml:space="preserve"> </t>
        </is>
      </c>
      <c r="C9" s="5" t="n">
        <v>13763</v>
      </c>
      <c r="D9" s="4" t="inlineStr">
        <is>
          <t xml:space="preserve"> </t>
        </is>
      </c>
      <c r="E9" s="5" t="n">
        <v>28654</v>
      </c>
    </row>
    <row r="10">
      <c r="A10" s="4" t="inlineStr">
        <is>
          <t>Depreciation and Amortization</t>
        </is>
      </c>
      <c r="B10" s="5" t="n">
        <v>450243</v>
      </c>
      <c r="C10" s="5" t="n">
        <v>380885</v>
      </c>
      <c r="D10" s="5" t="n">
        <v>851266</v>
      </c>
      <c r="E10" s="5" t="n">
        <v>768103</v>
      </c>
    </row>
    <row r="11">
      <c r="A11" s="4" t="inlineStr">
        <is>
          <t>Total Expenses</t>
        </is>
      </c>
      <c r="B11" s="5" t="n">
        <v>6009974</v>
      </c>
      <c r="C11" s="5" t="n">
        <v>3478868</v>
      </c>
      <c r="D11" s="5" t="n">
        <v>12078188</v>
      </c>
      <c r="E11" s="5" t="n">
        <v>6762392</v>
      </c>
    </row>
    <row r="12">
      <c r="A12" s="4" t="inlineStr">
        <is>
          <t>Income (Loss) from Operations</t>
        </is>
      </c>
      <c r="B12" s="5" t="n">
        <v>2063</v>
      </c>
      <c r="C12" s="5" t="n">
        <v>1651597</v>
      </c>
      <c r="D12" s="5" t="n">
        <v>-303308</v>
      </c>
      <c r="E12" s="5" t="n">
        <v>2219674</v>
      </c>
    </row>
    <row r="13">
      <c r="A13" s="3" t="inlineStr">
        <is>
          <t>Other Income (Expense)</t>
        </is>
      </c>
    </row>
    <row r="14">
      <c r="A14" s="4" t="inlineStr">
        <is>
          <t>Gain on Extinguishment of Debt</t>
        </is>
      </c>
      <c r="B14" s="4" t="inlineStr">
        <is>
          <t xml:space="preserve"> </t>
        </is>
      </c>
      <c r="C14" s="5" t="n">
        <v>-80400</v>
      </c>
      <c r="D14" s="4" t="inlineStr">
        <is>
          <t xml:space="preserve"> </t>
        </is>
      </c>
      <c r="E14" s="5" t="n">
        <v>-80400</v>
      </c>
    </row>
    <row r="15">
      <c r="A15" s="4" t="inlineStr">
        <is>
          <t>Interest Expense</t>
        </is>
      </c>
      <c r="B15" s="5" t="n">
        <v>650181</v>
      </c>
      <c r="C15" s="5" t="n">
        <v>611301</v>
      </c>
      <c r="D15" s="5" t="n">
        <v>1193724</v>
      </c>
      <c r="E15" s="5" t="n">
        <v>1116571</v>
      </c>
    </row>
    <row r="16">
      <c r="A16" s="4" t="inlineStr">
        <is>
          <t>Gain on Forgiveness of PPP Loan</t>
        </is>
      </c>
      <c r="B16" s="4" t="inlineStr">
        <is>
          <t xml:space="preserve"> </t>
        </is>
      </c>
      <c r="C16" s="4" t="inlineStr">
        <is>
          <t xml:space="preserve"> </t>
        </is>
      </c>
      <c r="D16" s="5" t="n">
        <v>-675598</v>
      </c>
      <c r="E16" s="4" t="inlineStr">
        <is>
          <t xml:space="preserve"> </t>
        </is>
      </c>
    </row>
    <row r="17">
      <c r="A17" s="4" t="inlineStr">
        <is>
          <t>Other (Income) Expense</t>
        </is>
      </c>
      <c r="B17" s="5" t="n">
        <v>30662</v>
      </c>
      <c r="C17" s="4" t="inlineStr">
        <is>
          <t xml:space="preserve"> </t>
        </is>
      </c>
      <c r="D17" s="5" t="n">
        <v>-401360</v>
      </c>
      <c r="E17" s="4" t="inlineStr">
        <is>
          <t xml:space="preserve"> </t>
        </is>
      </c>
    </row>
    <row r="18">
      <c r="A18" s="4" t="inlineStr">
        <is>
          <t>Total Other (Income) Expense</t>
        </is>
      </c>
      <c r="B18" s="5" t="n">
        <v>680843</v>
      </c>
      <c r="C18" s="5" t="n">
        <v>530901</v>
      </c>
      <c r="D18" s="5" t="n">
        <v>116766</v>
      </c>
      <c r="E18" s="5" t="n">
        <v>1036171</v>
      </c>
    </row>
    <row r="19">
      <c r="A19" s="4" t="inlineStr">
        <is>
          <t>Net Income (Loss)</t>
        </is>
      </c>
      <c r="B19" s="5" t="n">
        <v>-678780</v>
      </c>
      <c r="C19" s="5" t="n">
        <v>1120696</v>
      </c>
      <c r="D19" s="5" t="n">
        <v>-420074</v>
      </c>
      <c r="E19" s="5" t="n">
        <v>1183503</v>
      </c>
    </row>
    <row r="20">
      <c r="A20" s="4" t="inlineStr">
        <is>
          <t>Net (Income) Loss Attributable to Noncontrolling Interests</t>
        </is>
      </c>
      <c r="B20" s="4" t="inlineStr">
        <is>
          <t xml:space="preserve"> </t>
        </is>
      </c>
      <c r="C20" s="5" t="n">
        <v>2859</v>
      </c>
      <c r="D20" s="5" t="n">
        <v>-10650</v>
      </c>
      <c r="E20" s="5" t="n">
        <v>1152</v>
      </c>
    </row>
    <row r="21">
      <c r="A21" s="4" t="inlineStr">
        <is>
          <t>Net Income (Loss) Attributable to Selectis Health, Inc.</t>
        </is>
      </c>
      <c r="B21" s="5" t="n">
        <v>-678780</v>
      </c>
      <c r="C21" s="5" t="n">
        <v>1123555</v>
      </c>
      <c r="D21" s="5" t="n">
        <v>-430724</v>
      </c>
      <c r="E21" s="5" t="n">
        <v>1184655</v>
      </c>
    </row>
    <row r="22">
      <c r="A22" s="4" t="inlineStr">
        <is>
          <t>Series D Preferred Dividends</t>
        </is>
      </c>
      <c r="B22" s="5" t="n">
        <v>-7500</v>
      </c>
      <c r="C22" s="5" t="n">
        <v>-7500</v>
      </c>
      <c r="D22" s="5" t="n">
        <v>-15000</v>
      </c>
      <c r="E22" s="5" t="n">
        <v>-15000</v>
      </c>
    </row>
    <row r="23">
      <c r="A23" s="4" t="inlineStr">
        <is>
          <t>Net Income (Loss) Attributable to Common Stockholders</t>
        </is>
      </c>
      <c r="B23" s="6" t="n">
        <v>-686280</v>
      </c>
      <c r="C23" s="6" t="n">
        <v>1116055</v>
      </c>
      <c r="D23" s="6" t="n">
        <v>-445724</v>
      </c>
      <c r="E23" s="6" t="n">
        <v>1169655</v>
      </c>
    </row>
    <row r="24">
      <c r="A24" s="3" t="inlineStr">
        <is>
          <t>Net Income (Loss) per Share Attributable to Common Stockholders:</t>
        </is>
      </c>
    </row>
    <row r="25">
      <c r="A25" s="4" t="inlineStr">
        <is>
          <t>Basic</t>
        </is>
      </c>
      <c r="B25" s="7" t="n">
        <v>-0.03</v>
      </c>
      <c r="C25" s="7" t="n">
        <v>0.04</v>
      </c>
      <c r="D25" s="7" t="n">
        <v>-0.02</v>
      </c>
      <c r="E25" s="7" t="n">
        <v>0.04</v>
      </c>
    </row>
    <row r="26">
      <c r="A26" s="4" t="inlineStr">
        <is>
          <t>Diluted</t>
        </is>
      </c>
      <c r="B26" s="7" t="n">
        <v>-0.03</v>
      </c>
      <c r="C26" s="7" t="n">
        <v>0.04</v>
      </c>
      <c r="D26" s="7" t="n">
        <v>-0.02</v>
      </c>
      <c r="E26" s="7" t="n">
        <v>0.04</v>
      </c>
    </row>
    <row r="27">
      <c r="A27" s="3" t="inlineStr">
        <is>
          <t>Weighted Average Common Shares Outstanding:</t>
        </is>
      </c>
    </row>
    <row r="28">
      <c r="A28" s="4" t="inlineStr">
        <is>
          <t>Basic</t>
        </is>
      </c>
      <c r="B28" s="5" t="n">
        <v>26891841</v>
      </c>
      <c r="C28" s="5" t="n">
        <v>27414816</v>
      </c>
      <c r="D28" s="5" t="n">
        <v>26879180</v>
      </c>
      <c r="E28" s="5" t="n">
        <v>27427928</v>
      </c>
    </row>
    <row r="29">
      <c r="A29" s="4" t="inlineStr">
        <is>
          <t>Diluted</t>
        </is>
      </c>
      <c r="B29" s="5" t="n">
        <v>26891841</v>
      </c>
      <c r="C29" s="5" t="n">
        <v>27797316</v>
      </c>
      <c r="D29" s="5" t="n">
        <v>26879180</v>
      </c>
      <c r="E29" s="5" t="n">
        <v>27810428</v>
      </c>
    </row>
    <row r="30">
      <c r="A30" s="4" t="inlineStr">
        <is>
          <t>Rental Revenue [Member]</t>
        </is>
      </c>
    </row>
    <row r="31">
      <c r="A31" s="3" t="inlineStr">
        <is>
          <t>Revenue</t>
        </is>
      </c>
    </row>
    <row r="32">
      <c r="A32" s="4" t="inlineStr">
        <is>
          <t>Total Revenue</t>
        </is>
      </c>
      <c r="B32" s="6" t="n">
        <v>387903</v>
      </c>
      <c r="C32" s="6" t="n">
        <v>623593</v>
      </c>
      <c r="D32" s="6" t="n">
        <v>778289</v>
      </c>
      <c r="E32" s="6" t="n">
        <v>1144605</v>
      </c>
    </row>
    <row r="33">
      <c r="A33" s="4" t="inlineStr">
        <is>
          <t>Health Care Revenue [Member]</t>
        </is>
      </c>
    </row>
    <row r="34">
      <c r="A34" s="3" t="inlineStr">
        <is>
          <t>Revenue</t>
        </is>
      </c>
    </row>
    <row r="35">
      <c r="A35" s="4" t="inlineStr">
        <is>
          <t>Total Revenue</t>
        </is>
      </c>
      <c r="B35" s="6" t="n">
        <v>5624134</v>
      </c>
      <c r="C35" s="6" t="n">
        <v>4506872</v>
      </c>
      <c r="D35" s="6" t="n">
        <v>10996591</v>
      </c>
      <c r="E35" s="6" t="n">
        <v>783746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RELATED PARTIES (Details Narrative) - USD ($)</t>
        </is>
      </c>
      <c r="B1" s="2" t="inlineStr">
        <is>
          <t>6 Months Ended</t>
        </is>
      </c>
      <c r="C1" s="2" t="inlineStr">
        <is>
          <t>12 Months Ended</t>
        </is>
      </c>
    </row>
    <row r="2">
      <c r="B2" s="2" t="inlineStr">
        <is>
          <t>Jun. 30, 2021</t>
        </is>
      </c>
      <c r="C2" s="2" t="inlineStr">
        <is>
          <t>Dec. 31, 2020</t>
        </is>
      </c>
    </row>
    <row r="3">
      <c r="A3" s="4" t="inlineStr">
        <is>
          <t>Mr. Neuman [Member]</t>
        </is>
      </c>
    </row>
    <row r="4">
      <c r="A4" s="3" t="inlineStr">
        <is>
          <t>Related Party Transaction [Line Items]</t>
        </is>
      </c>
    </row>
    <row r="5">
      <c r="A5" s="4" t="inlineStr">
        <is>
          <t>Stock Issued During Period, Value, Issued for Services</t>
        </is>
      </c>
      <c r="B5" s="6" t="n">
        <v>81576</v>
      </c>
      <c r="C5" s="6" t="n">
        <v>99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CHEDULE OF LEASING ARRANGEMENTS (Details)</t>
        </is>
      </c>
      <c r="B1" s="2" t="inlineStr">
        <is>
          <t>6 Months Ended</t>
        </is>
      </c>
    </row>
    <row r="2">
      <c r="B2" s="2" t="inlineStr">
        <is>
          <t>Jun. 30, 2021USD ($)</t>
        </is>
      </c>
    </row>
    <row r="3">
      <c r="A3" s="4" t="inlineStr">
        <is>
          <t>Warrenton [Member]</t>
        </is>
      </c>
    </row>
    <row r="4">
      <c r="A4" s="3" t="inlineStr">
        <is>
          <t>Collaborative Arrangement and Arrangement Other than Collaborative [Line Items]</t>
        </is>
      </c>
    </row>
    <row r="5">
      <c r="A5" s="4" t="inlineStr">
        <is>
          <t>Monthly Lease Income</t>
        </is>
      </c>
      <c r="B5" s="6" t="n">
        <v>54101</v>
      </c>
      <c r="C5" s="4" t="inlineStr">
        <is>
          <t>[1],[2]</t>
        </is>
      </c>
    </row>
    <row r="6">
      <c r="A6" s="4" t="inlineStr">
        <is>
          <t>Lease Renewal Option</t>
        </is>
      </c>
      <c r="B6" s="4" t="inlineStr">
        <is>
          <t>None</t>
        </is>
      </c>
      <c r="C6" s="4" t="inlineStr">
        <is>
          <t>[1]</t>
        </is>
      </c>
    </row>
    <row r="7">
      <c r="A7" s="4" t="inlineStr">
        <is>
          <t>Goodwill [Member]</t>
        </is>
      </c>
    </row>
    <row r="8">
      <c r="A8" s="3" t="inlineStr">
        <is>
          <t>Collaborative Arrangement and Arrangement Other than Collaborative [Line Items]</t>
        </is>
      </c>
    </row>
    <row r="9">
      <c r="A9" s="4" t="inlineStr">
        <is>
          <t>Monthly Lease Income</t>
        </is>
      </c>
      <c r="B9" s="6" t="n">
        <v>48125</v>
      </c>
      <c r="C9" s="4" t="inlineStr">
        <is>
          <t>[1],[3]</t>
        </is>
      </c>
    </row>
    <row r="10">
      <c r="A10" s="4" t="inlineStr">
        <is>
          <t>Lease Renewal Option</t>
        </is>
      </c>
      <c r="B10" s="4" t="inlineStr">
        <is>
          <t>Term
    may be extended for one additional five-year term.</t>
        </is>
      </c>
      <c r="C10" s="4" t="inlineStr">
        <is>
          <t>[3]</t>
        </is>
      </c>
    </row>
    <row r="11">
      <c r="A11" s="4" t="inlineStr">
        <is>
          <t>Lease Expiration Date</t>
        </is>
      </c>
      <c r="B11" s="4" t="inlineStr">
        <is>
          <t>Feb. 1,
		2027</t>
        </is>
      </c>
      <c r="C11" s="4" t="inlineStr">
        <is>
          <t>[3]</t>
        </is>
      </c>
    </row>
    <row r="12">
      <c r="A12" s="4" t="inlineStr">
        <is>
          <t>Providence [Member]</t>
        </is>
      </c>
    </row>
    <row r="13">
      <c r="A13" s="3" t="inlineStr">
        <is>
          <t>Collaborative Arrangement and Arrangement Other than Collaborative [Line Items]</t>
        </is>
      </c>
    </row>
    <row r="14">
      <c r="A14" s="4" t="inlineStr">
        <is>
          <t>Monthly Lease Income</t>
        </is>
      </c>
      <c r="B14" s="6" t="n">
        <v>41616</v>
      </c>
      <c r="C14" s="4" t="inlineStr">
        <is>
          <t>[1],[4]</t>
        </is>
      </c>
    </row>
    <row r="15">
      <c r="A15" s="4" t="inlineStr">
        <is>
          <t>Lease Renewal Option</t>
        </is>
      </c>
      <c r="B15" s="4" t="inlineStr">
        <is>
          <t>None</t>
        </is>
      </c>
      <c r="C15" s="4" t="inlineStr">
        <is>
          <t>[4]</t>
        </is>
      </c>
    </row>
    <row r="16"/>
    <row r="17">
      <c r="A17" s="4" t="inlineStr">
        <is>
          <t>[1]</t>
        </is>
      </c>
      <c r="B17" s="4" t="inlineStr">
        <is>
          <t>Monthly
    lease income reflects rent income on a straight-line basis over, where applicable, the term of each lease.</t>
        </is>
      </c>
    </row>
    <row r="18">
      <c r="A18" s="4" t="inlineStr">
        <is>
          <t>[2]</t>
        </is>
      </c>
      <c r="B18" s="4" t="inlineStr">
        <is>
          <t>The
    Company served Notice of Termination to operator in January 2021. As per the Order issued by the Federal Bankruptcy Court, the current
    operator is to continue to make rental payments. See footnote 10.</t>
        </is>
      </c>
    </row>
    <row r="19">
      <c r="A19" s="4" t="inlineStr">
        <is>
          <t>[3]</t>
        </is>
      </c>
      <c r="B19" s="4" t="inlineStr">
        <is>
          <t>The
    lease became effective on February 1, 2017, and the facility began generating rental revenue thereafter.</t>
        </is>
      </c>
    </row>
    <row r="20">
      <c r="A20" s="4" t="inlineStr">
        <is>
          <t>[4]</t>
        </is>
      </c>
      <c r="B20" s="4" t="inlineStr">
        <is>
          <t>The
    Company served Notice of Termination to operator in January 2021. As per the Order issued by the Federal Bankruptcy Court, the current
    operator is to continue to make rental payments. See footnote 10.</t>
        </is>
      </c>
    </row>
  </sheetData>
  <mergeCells count="8">
    <mergeCell ref="A1:A2"/>
    <mergeCell ref="B1:C1"/>
    <mergeCell ref="B2:C2"/>
    <mergeCell ref="A16:C16"/>
    <mergeCell ref="B17:C17"/>
    <mergeCell ref="B18:C18"/>
    <mergeCell ref="B19:C19"/>
    <mergeCell ref="B20:C20"/>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CHEDULE OF FUTURE CASH PAYMENTS FOR RENT RECEIVED DURING INITIAL TERM OF LEASE (Details)</t>
        </is>
      </c>
      <c r="B1" s="2" t="inlineStr">
        <is>
          <t>Jun. 30, 2021USD ($)</t>
        </is>
      </c>
    </row>
    <row r="2">
      <c r="A2" s="3" t="inlineStr">
        <is>
          <t>Leases [Abstract]</t>
        </is>
      </c>
    </row>
    <row r="3">
      <c r="A3" s="4" t="inlineStr">
        <is>
          <t>Remaining 6 months of 2021</t>
        </is>
      </c>
      <c r="B3" s="6" t="n">
        <v>309708</v>
      </c>
    </row>
    <row r="4">
      <c r="A4" s="4" t="inlineStr">
        <is>
          <t>2022</t>
        </is>
      </c>
      <c r="B4" s="5" t="n">
        <v>626808</v>
      </c>
    </row>
    <row r="5">
      <c r="A5" s="4" t="inlineStr">
        <is>
          <t>2023</t>
        </is>
      </c>
      <c r="B5" s="5" t="n">
        <v>635026</v>
      </c>
    </row>
    <row r="6">
      <c r="A6" s="4" t="inlineStr">
        <is>
          <t>2024</t>
        </is>
      </c>
      <c r="B6" s="5" t="n">
        <v>643401</v>
      </c>
    </row>
    <row r="7">
      <c r="A7" s="4" t="inlineStr">
        <is>
          <t>2025</t>
        </is>
      </c>
      <c r="B7" s="5" t="n">
        <v>651954</v>
      </c>
    </row>
    <row r="8">
      <c r="A8" s="4" t="inlineStr">
        <is>
          <t>2026 and Thereafter</t>
        </is>
      </c>
      <c r="B8" s="5" t="n">
        <v>715781</v>
      </c>
    </row>
    <row r="9">
      <c r="A9" s="4" t="inlineStr">
        <is>
          <t>Total</t>
        </is>
      </c>
      <c r="B9" s="6" t="n">
        <v>358267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chedule of Reporting Segments (Details) - USD ($)</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Segment Reporting Information [Line Items]</t>
        </is>
      </c>
    </row>
    <row r="4">
      <c r="A4" s="4" t="inlineStr">
        <is>
          <t>Total Revenue</t>
        </is>
      </c>
      <c r="B4" s="6" t="n">
        <v>6012037</v>
      </c>
      <c r="D4" s="6" t="n">
        <v>5130465</v>
      </c>
      <c r="F4" s="6" t="n">
        <v>11774880</v>
      </c>
      <c r="G4" s="6" t="n">
        <v>8982066</v>
      </c>
    </row>
    <row r="5">
      <c r="A5" s="4" t="inlineStr">
        <is>
          <t>Property Taxes, Insurance and Other Operating</t>
        </is>
      </c>
      <c r="B5" s="5" t="n">
        <v>4655236</v>
      </c>
      <c r="D5" s="5" t="n">
        <v>2654231</v>
      </c>
      <c r="F5" s="5" t="n">
        <v>8199966</v>
      </c>
      <c r="G5" s="5" t="n">
        <v>4985975</v>
      </c>
    </row>
    <row r="6">
      <c r="A6" s="4" t="inlineStr">
        <is>
          <t>General and Administrative</t>
        </is>
      </c>
      <c r="B6" s="5" t="n">
        <v>912496</v>
      </c>
      <c r="D6" s="5" t="n">
        <v>372707</v>
      </c>
      <c r="F6" s="5" t="n">
        <v>3010823</v>
      </c>
      <c r="G6" s="5" t="n">
        <v>715770</v>
      </c>
    </row>
    <row r="7">
      <c r="A7" s="4" t="inlineStr">
        <is>
          <t>Provision for Bad Debts</t>
        </is>
      </c>
      <c r="B7" s="5" t="n">
        <v>-8001</v>
      </c>
      <c r="D7" s="5" t="n">
        <v>57282</v>
      </c>
      <c r="F7" s="5" t="n">
        <v>16133</v>
      </c>
      <c r="G7" s="5" t="n">
        <v>263890</v>
      </c>
    </row>
    <row r="8">
      <c r="A8" s="4" t="inlineStr">
        <is>
          <t>Acquisition Costs</t>
        </is>
      </c>
      <c r="B8" s="4" t="inlineStr">
        <is>
          <t xml:space="preserve"> </t>
        </is>
      </c>
      <c r="D8" s="5" t="n">
        <v>13763</v>
      </c>
      <c r="F8" s="4" t="inlineStr">
        <is>
          <t xml:space="preserve"> </t>
        </is>
      </c>
      <c r="G8" s="5" t="n">
        <v>28654</v>
      </c>
    </row>
    <row r="9">
      <c r="A9" s="4" t="inlineStr">
        <is>
          <t>Depreciation and Amortization</t>
        </is>
      </c>
      <c r="B9" s="5" t="n">
        <v>450243</v>
      </c>
      <c r="D9" s="5" t="n">
        <v>380885</v>
      </c>
      <c r="F9" s="5" t="n">
        <v>851266</v>
      </c>
      <c r="G9" s="5" t="n">
        <v>768103</v>
      </c>
    </row>
    <row r="10">
      <c r="A10" s="4" t="inlineStr">
        <is>
          <t>Total Expenses</t>
        </is>
      </c>
      <c r="B10" s="5" t="n">
        <v>6009974</v>
      </c>
      <c r="D10" s="5" t="n">
        <v>3478868</v>
      </c>
      <c r="F10" s="5" t="n">
        <v>12078188</v>
      </c>
      <c r="G10" s="5" t="n">
        <v>6762392</v>
      </c>
    </row>
    <row r="11">
      <c r="A11" s="4" t="inlineStr">
        <is>
          <t>Income (Loss) from Operations</t>
        </is>
      </c>
      <c r="B11" s="5" t="n">
        <v>2063</v>
      </c>
      <c r="D11" s="5" t="n">
        <v>1651597</v>
      </c>
      <c r="F11" s="5" t="n">
        <v>-303308</v>
      </c>
      <c r="G11" s="5" t="n">
        <v>2219674</v>
      </c>
    </row>
    <row r="12">
      <c r="A12" s="4" t="inlineStr">
        <is>
          <t>Interest Expense</t>
        </is>
      </c>
      <c r="B12" s="5" t="n">
        <v>650181</v>
      </c>
      <c r="D12" s="5" t="n">
        <v>611301</v>
      </c>
      <c r="F12" s="5" t="n">
        <v>1193724</v>
      </c>
      <c r="G12" s="5" t="n">
        <v>1116571</v>
      </c>
    </row>
    <row r="13">
      <c r="A13" s="4" t="inlineStr">
        <is>
          <t>Gain on Forgiveness of PPP Loan</t>
        </is>
      </c>
      <c r="F13" s="5" t="n">
        <v>675598</v>
      </c>
      <c r="G13" s="4" t="inlineStr">
        <is>
          <t xml:space="preserve"> </t>
        </is>
      </c>
    </row>
    <row r="14">
      <c r="A14" s="4" t="inlineStr">
        <is>
          <t>Other (Income) Expense</t>
        </is>
      </c>
      <c r="B14" s="5" t="n">
        <v>30662</v>
      </c>
      <c r="D14" s="4" t="inlineStr">
        <is>
          <t xml:space="preserve"> </t>
        </is>
      </c>
      <c r="F14" s="5" t="n">
        <v>-401360</v>
      </c>
      <c r="G14" s="4" t="inlineStr">
        <is>
          <t xml:space="preserve"> </t>
        </is>
      </c>
    </row>
    <row r="15">
      <c r="A15" s="4" t="inlineStr">
        <is>
          <t>Total Other (Income) Expense</t>
        </is>
      </c>
      <c r="B15" s="5" t="n">
        <v>680843</v>
      </c>
      <c r="D15" s="5" t="n">
        <v>530901</v>
      </c>
      <c r="F15" s="5" t="n">
        <v>116766</v>
      </c>
      <c r="G15" s="5" t="n">
        <v>1036171</v>
      </c>
    </row>
    <row r="16">
      <c r="A16" s="4" t="inlineStr">
        <is>
          <t>Net Income (Loss)</t>
        </is>
      </c>
      <c r="B16" s="5" t="n">
        <v>-678780</v>
      </c>
      <c r="C16" s="6" t="n">
        <v>258706</v>
      </c>
      <c r="D16" s="5" t="n">
        <v>1120696</v>
      </c>
      <c r="E16" s="6" t="n">
        <v>62807</v>
      </c>
      <c r="F16" s="5" t="n">
        <v>-420074</v>
      </c>
      <c r="G16" s="5" t="n">
        <v>1183503</v>
      </c>
    </row>
    <row r="17">
      <c r="A17" s="4" t="inlineStr">
        <is>
          <t>Net (Income) Loss Attributable to Noncontrolling Interests</t>
        </is>
      </c>
      <c r="B17" s="4" t="inlineStr">
        <is>
          <t xml:space="preserve"> </t>
        </is>
      </c>
      <c r="D17" s="5" t="n">
        <v>-2859</v>
      </c>
      <c r="F17" s="5" t="n">
        <v>10650</v>
      </c>
      <c r="G17" s="5" t="n">
        <v>-1152</v>
      </c>
    </row>
    <row r="18">
      <c r="A18" s="4" t="inlineStr">
        <is>
          <t>Net Income (Loss) Attributable to Selectis Health, Inc.</t>
        </is>
      </c>
      <c r="B18" s="5" t="n">
        <v>-678780</v>
      </c>
      <c r="D18" s="5" t="n">
        <v>1123555</v>
      </c>
      <c r="F18" s="5" t="n">
        <v>-430724</v>
      </c>
      <c r="G18" s="5" t="n">
        <v>1184655</v>
      </c>
    </row>
    <row r="19">
      <c r="A19" s="4" t="inlineStr">
        <is>
          <t>Rental Revenue [Member]</t>
        </is>
      </c>
    </row>
    <row r="20">
      <c r="A20" s="3" t="inlineStr">
        <is>
          <t>Segment Reporting Information [Line Items]</t>
        </is>
      </c>
    </row>
    <row r="21">
      <c r="A21" s="4" t="inlineStr">
        <is>
          <t>Total Revenue</t>
        </is>
      </c>
      <c r="B21" s="5" t="n">
        <v>387903</v>
      </c>
      <c r="D21" s="5" t="n">
        <v>623593</v>
      </c>
      <c r="F21" s="5" t="n">
        <v>778289</v>
      </c>
      <c r="G21" s="5" t="n">
        <v>1144605</v>
      </c>
    </row>
    <row r="22">
      <c r="A22" s="4" t="inlineStr">
        <is>
          <t>Health Care Revenue [Member]</t>
        </is>
      </c>
    </row>
    <row r="23">
      <c r="A23" s="3" t="inlineStr">
        <is>
          <t>Segment Reporting Information [Line Items]</t>
        </is>
      </c>
    </row>
    <row r="24">
      <c r="A24" s="4" t="inlineStr">
        <is>
          <t>Total Revenue</t>
        </is>
      </c>
      <c r="B24" s="5" t="n">
        <v>5624134</v>
      </c>
      <c r="D24" s="5" t="n">
        <v>4506872</v>
      </c>
      <c r="F24" s="5" t="n">
        <v>10996591</v>
      </c>
      <c r="G24" s="5" t="n">
        <v>7837461</v>
      </c>
    </row>
    <row r="25">
      <c r="A25" s="4" t="inlineStr">
        <is>
          <t>Operating Segments [Member]</t>
        </is>
      </c>
    </row>
    <row r="26">
      <c r="A26" s="3" t="inlineStr">
        <is>
          <t>Segment Reporting Information [Line Items]</t>
        </is>
      </c>
    </row>
    <row r="27">
      <c r="A27" s="4" t="inlineStr">
        <is>
          <t>Total Revenue</t>
        </is>
      </c>
      <c r="B27" s="5" t="n">
        <v>6012037</v>
      </c>
      <c r="D27" s="5" t="n">
        <v>5130465</v>
      </c>
      <c r="F27" s="5" t="n">
        <v>11774880</v>
      </c>
      <c r="G27" s="5" t="n">
        <v>8982066</v>
      </c>
    </row>
    <row r="28">
      <c r="A28" s="4" t="inlineStr">
        <is>
          <t>Property Taxes, Insurance and Other Operating</t>
        </is>
      </c>
      <c r="B28" s="5" t="n">
        <v>4655236</v>
      </c>
      <c r="D28" s="5" t="n">
        <v>2654231</v>
      </c>
      <c r="F28" s="5" t="n">
        <v>8199966</v>
      </c>
      <c r="G28" s="5" t="n">
        <v>715770</v>
      </c>
    </row>
    <row r="29">
      <c r="A29" s="4" t="inlineStr">
        <is>
          <t>General and Administrative</t>
        </is>
      </c>
      <c r="B29" s="5" t="n">
        <v>912496</v>
      </c>
      <c r="D29" s="5" t="n">
        <v>372707</v>
      </c>
      <c r="F29" s="5" t="n">
        <v>3010823</v>
      </c>
      <c r="G29" s="5" t="n">
        <v>4985975</v>
      </c>
    </row>
    <row r="30">
      <c r="A30" s="4" t="inlineStr">
        <is>
          <t>Provision for Bad Debts</t>
        </is>
      </c>
      <c r="B30" s="5" t="n">
        <v>-8001</v>
      </c>
      <c r="D30" s="5" t="n">
        <v>57282</v>
      </c>
      <c r="F30" s="5" t="n">
        <v>16133</v>
      </c>
      <c r="G30" s="5" t="n">
        <v>263890</v>
      </c>
    </row>
    <row r="31">
      <c r="A31" s="4" t="inlineStr">
        <is>
          <t>Acquisition Costs</t>
        </is>
      </c>
      <c r="B31" s="4" t="inlineStr">
        <is>
          <t xml:space="preserve"> </t>
        </is>
      </c>
      <c r="D31" s="5" t="n">
        <v>13763</v>
      </c>
      <c r="F31" s="4" t="inlineStr">
        <is>
          <t xml:space="preserve"> </t>
        </is>
      </c>
      <c r="G31" s="5" t="n">
        <v>28654</v>
      </c>
    </row>
    <row r="32">
      <c r="A32" s="4" t="inlineStr">
        <is>
          <t>Depreciation and Amortization</t>
        </is>
      </c>
      <c r="B32" s="5" t="n">
        <v>450243</v>
      </c>
      <c r="D32" s="5" t="n">
        <v>380885</v>
      </c>
      <c r="F32" s="5" t="n">
        <v>851266</v>
      </c>
      <c r="G32" s="5" t="n">
        <v>768103</v>
      </c>
    </row>
    <row r="33">
      <c r="A33" s="4" t="inlineStr">
        <is>
          <t>Total Expenses</t>
        </is>
      </c>
      <c r="B33" s="5" t="n">
        <v>6009974</v>
      </c>
      <c r="D33" s="5" t="n">
        <v>3478868</v>
      </c>
      <c r="F33" s="5" t="n">
        <v>12078188</v>
      </c>
      <c r="G33" s="5" t="n">
        <v>6762392</v>
      </c>
    </row>
    <row r="34">
      <c r="A34" s="4" t="inlineStr">
        <is>
          <t>Income (Loss) from Operations</t>
        </is>
      </c>
      <c r="B34" s="5" t="n">
        <v>2063</v>
      </c>
      <c r="D34" s="5" t="n">
        <v>1651597</v>
      </c>
      <c r="F34" s="5" t="n">
        <v>-303308</v>
      </c>
      <c r="G34" s="5" t="n">
        <v>2219674</v>
      </c>
    </row>
    <row r="35">
      <c r="A35" s="4" t="inlineStr">
        <is>
          <t>Interest Expense</t>
        </is>
      </c>
      <c r="B35" s="5" t="n">
        <v>650181</v>
      </c>
      <c r="D35" s="5" t="n">
        <v>611301</v>
      </c>
      <c r="F35" s="5" t="n">
        <v>1193724</v>
      </c>
      <c r="G35" s="5" t="n">
        <v>1116571</v>
      </c>
    </row>
    <row r="36">
      <c r="A36" s="4" t="inlineStr">
        <is>
          <t>Gain on Forgiveness of PPP Loan</t>
        </is>
      </c>
      <c r="F36" s="5" t="n">
        <v>-675598</v>
      </c>
      <c r="G36" s="4" t="inlineStr">
        <is>
          <t xml:space="preserve"> </t>
        </is>
      </c>
    </row>
    <row r="37">
      <c r="A37" s="4" t="inlineStr">
        <is>
          <t>Other (Income) Expense</t>
        </is>
      </c>
      <c r="B37" s="5" t="n">
        <v>30662</v>
      </c>
      <c r="D37" s="5" t="n">
        <v>-80400</v>
      </c>
      <c r="F37" s="5" t="n">
        <v>-401360</v>
      </c>
      <c r="G37" s="5" t="n">
        <v>-80400</v>
      </c>
    </row>
    <row r="38">
      <c r="A38" s="4" t="inlineStr">
        <is>
          <t>Total Other (Income) Expense</t>
        </is>
      </c>
      <c r="B38" s="5" t="n">
        <v>680843</v>
      </c>
      <c r="D38" s="5" t="n">
        <v>530901</v>
      </c>
      <c r="F38" s="5" t="n">
        <v>116766</v>
      </c>
      <c r="G38" s="5" t="n">
        <v>1036171</v>
      </c>
    </row>
    <row r="39">
      <c r="A39" s="4" t="inlineStr">
        <is>
          <t>Net Income (Loss)</t>
        </is>
      </c>
      <c r="B39" s="5" t="n">
        <v>-678780</v>
      </c>
      <c r="D39" s="5" t="n">
        <v>1120696</v>
      </c>
      <c r="F39" s="5" t="n">
        <v>-420074</v>
      </c>
      <c r="G39" s="5" t="n">
        <v>1183503</v>
      </c>
    </row>
    <row r="40">
      <c r="A40" s="4" t="inlineStr">
        <is>
          <t>Net (Income) Loss Attributable to Noncontrolling Interests</t>
        </is>
      </c>
      <c r="B40" s="4" t="inlineStr">
        <is>
          <t xml:space="preserve"> </t>
        </is>
      </c>
      <c r="D40" s="5" t="n">
        <v>2859</v>
      </c>
      <c r="F40" s="5" t="n">
        <v>-10650</v>
      </c>
      <c r="G40" s="5" t="n">
        <v>1152</v>
      </c>
    </row>
    <row r="41">
      <c r="A41" s="4" t="inlineStr">
        <is>
          <t>Net Income (Loss) Attributable to Selectis Health, Inc.</t>
        </is>
      </c>
      <c r="B41" s="5" t="n">
        <v>-678780</v>
      </c>
      <c r="D41" s="5" t="n">
        <v>1123555</v>
      </c>
      <c r="F41" s="5" t="n">
        <v>-430724</v>
      </c>
      <c r="G41" s="5" t="n">
        <v>1184655</v>
      </c>
    </row>
    <row r="42">
      <c r="A42" s="4" t="inlineStr">
        <is>
          <t>Operating Segments [Member] | Rental Revenue [Member]</t>
        </is>
      </c>
    </row>
    <row r="43">
      <c r="A43" s="3" t="inlineStr">
        <is>
          <t>Segment Reporting Information [Line Items]</t>
        </is>
      </c>
    </row>
    <row r="44">
      <c r="A44" s="4" t="inlineStr">
        <is>
          <t>Total Revenue</t>
        </is>
      </c>
      <c r="B44" s="5" t="n">
        <v>387903</v>
      </c>
      <c r="D44" s="5" t="n">
        <v>623593</v>
      </c>
      <c r="F44" s="5" t="n">
        <v>778289</v>
      </c>
      <c r="G44" s="5" t="n">
        <v>1144605</v>
      </c>
    </row>
    <row r="45">
      <c r="A45" s="4" t="inlineStr">
        <is>
          <t>Operating Segments [Member] | Health Care Revenue [Member]</t>
        </is>
      </c>
    </row>
    <row r="46">
      <c r="A46" s="3" t="inlineStr">
        <is>
          <t>Segment Reporting Information [Line Items]</t>
        </is>
      </c>
    </row>
    <row r="47">
      <c r="A47" s="4" t="inlineStr">
        <is>
          <t>Total Revenue</t>
        </is>
      </c>
      <c r="B47" s="5" t="n">
        <v>5624134</v>
      </c>
      <c r="D47" s="5" t="n">
        <v>4506872</v>
      </c>
      <c r="F47" s="5" t="n">
        <v>10996591</v>
      </c>
      <c r="G47" s="5" t="n">
        <v>7837461</v>
      </c>
    </row>
    <row r="48">
      <c r="A48" s="4" t="inlineStr">
        <is>
          <t>Operating Segments [Member] | Real Estate Services [Member]</t>
        </is>
      </c>
    </row>
    <row r="49">
      <c r="A49" s="3" t="inlineStr">
        <is>
          <t>Segment Reporting Information [Line Items]</t>
        </is>
      </c>
    </row>
    <row r="50">
      <c r="A50" s="4" t="inlineStr">
        <is>
          <t>Total Revenue</t>
        </is>
      </c>
      <c r="B50" s="5" t="n">
        <v>387903</v>
      </c>
      <c r="D50" s="5" t="n">
        <v>623593</v>
      </c>
      <c r="F50" s="5" t="n">
        <v>778289</v>
      </c>
      <c r="G50" s="5" t="n">
        <v>1144605</v>
      </c>
    </row>
    <row r="51">
      <c r="A51" s="4" t="inlineStr">
        <is>
          <t>Property Taxes, Insurance and Other Operating</t>
        </is>
      </c>
      <c r="B51" s="5" t="n">
        <v>465524</v>
      </c>
      <c r="D51" s="5" t="n">
        <v>153539</v>
      </c>
      <c r="F51" s="5" t="n">
        <v>827130</v>
      </c>
      <c r="G51" s="5" t="n">
        <v>296149</v>
      </c>
    </row>
    <row r="52">
      <c r="A52" s="4" t="inlineStr">
        <is>
          <t>General and Administrative</t>
        </is>
      </c>
      <c r="B52" s="5" t="n">
        <v>456591</v>
      </c>
      <c r="D52" s="5" t="n">
        <v>147579</v>
      </c>
      <c r="F52" s="5" t="n">
        <v>1960122</v>
      </c>
      <c r="G52" s="5" t="n">
        <v>299379</v>
      </c>
    </row>
    <row r="53">
      <c r="A53" s="4" t="inlineStr">
        <is>
          <t>Provision for Bad Debts</t>
        </is>
      </c>
      <c r="B53" s="5" t="n">
        <v>-8001</v>
      </c>
      <c r="D53" s="4" t="inlineStr">
        <is>
          <t xml:space="preserve"> </t>
        </is>
      </c>
      <c r="F53" s="5" t="n">
        <v>16133</v>
      </c>
      <c r="G53" s="4" t="inlineStr">
        <is>
          <t xml:space="preserve"> </t>
        </is>
      </c>
    </row>
    <row r="54">
      <c r="A54" s="4" t="inlineStr">
        <is>
          <t>Acquisition Costs</t>
        </is>
      </c>
      <c r="B54" s="4" t="inlineStr">
        <is>
          <t xml:space="preserve"> </t>
        </is>
      </c>
      <c r="D54" s="5" t="n">
        <v>13763</v>
      </c>
      <c r="F54" s="4" t="inlineStr">
        <is>
          <t xml:space="preserve"> </t>
        </is>
      </c>
      <c r="G54" s="5" t="n">
        <v>28654</v>
      </c>
    </row>
    <row r="55">
      <c r="A55" s="4" t="inlineStr">
        <is>
          <t>Depreciation and Amortization</t>
        </is>
      </c>
      <c r="B55" s="5" t="n">
        <v>379434</v>
      </c>
      <c r="D55" s="5" t="n">
        <v>335408</v>
      </c>
      <c r="F55" s="5" t="n">
        <v>732745</v>
      </c>
      <c r="G55" s="5" t="n">
        <v>670767</v>
      </c>
    </row>
    <row r="56">
      <c r="A56" s="4" t="inlineStr">
        <is>
          <t>Total Expenses</t>
        </is>
      </c>
      <c r="B56" s="5" t="n">
        <v>1293548</v>
      </c>
      <c r="D56" s="5" t="n">
        <v>650289</v>
      </c>
      <c r="F56" s="5" t="n">
        <v>3536130</v>
      </c>
      <c r="G56" s="5" t="n">
        <v>1294949</v>
      </c>
    </row>
    <row r="57">
      <c r="A57" s="4" t="inlineStr">
        <is>
          <t>Income (Loss) from Operations</t>
        </is>
      </c>
      <c r="B57" s="5" t="n">
        <v>-905645</v>
      </c>
      <c r="D57" s="5" t="n">
        <v>-26696</v>
      </c>
      <c r="F57" s="5" t="n">
        <v>-2757841</v>
      </c>
      <c r="G57" s="5" t="n">
        <v>-150344</v>
      </c>
    </row>
    <row r="58">
      <c r="A58" s="4" t="inlineStr">
        <is>
          <t>Interest Expense</t>
        </is>
      </c>
      <c r="B58" s="5" t="n">
        <v>644329</v>
      </c>
      <c r="D58" s="5" t="n">
        <v>532597</v>
      </c>
      <c r="F58" s="5" t="n">
        <v>1187872</v>
      </c>
      <c r="G58" s="5" t="n">
        <v>1010360</v>
      </c>
    </row>
    <row r="59">
      <c r="A59" s="4" t="inlineStr">
        <is>
          <t>Gain on Forgiveness of PPP Loan</t>
        </is>
      </c>
      <c r="F59" s="4" t="inlineStr">
        <is>
          <t xml:space="preserve"> </t>
        </is>
      </c>
      <c r="G59" s="4" t="inlineStr">
        <is>
          <t xml:space="preserve"> </t>
        </is>
      </c>
    </row>
    <row r="60">
      <c r="A60" s="4" t="inlineStr">
        <is>
          <t>Other (Income) Expense</t>
        </is>
      </c>
      <c r="B60" s="5" t="n">
        <v>30662</v>
      </c>
      <c r="D60" s="5" t="n">
        <v>-80400</v>
      </c>
      <c r="F60" s="5" t="n">
        <v>-401360</v>
      </c>
      <c r="G60" s="5" t="n">
        <v>-80400</v>
      </c>
    </row>
    <row r="61">
      <c r="A61" s="4" t="inlineStr">
        <is>
          <t>Total Other (Income) Expense</t>
        </is>
      </c>
      <c r="B61" s="5" t="n">
        <v>674991</v>
      </c>
      <c r="D61" s="5" t="n">
        <v>452197</v>
      </c>
      <c r="F61" s="5" t="n">
        <v>786512</v>
      </c>
      <c r="G61" s="5" t="n">
        <v>929960</v>
      </c>
    </row>
    <row r="62">
      <c r="A62" s="4" t="inlineStr">
        <is>
          <t>Net Income (Loss)</t>
        </is>
      </c>
      <c r="B62" s="5" t="n">
        <v>-1580636</v>
      </c>
      <c r="D62" s="5" t="n">
        <v>-478893</v>
      </c>
      <c r="F62" s="5" t="n">
        <v>-3544353</v>
      </c>
      <c r="G62" s="5" t="n">
        <v>-1080304</v>
      </c>
    </row>
    <row r="63">
      <c r="A63" s="4" t="inlineStr">
        <is>
          <t>Net (Income) Loss Attributable to Noncontrolling Interests</t>
        </is>
      </c>
      <c r="B63" s="4" t="inlineStr">
        <is>
          <t xml:space="preserve"> </t>
        </is>
      </c>
      <c r="D63" s="5" t="n">
        <v>2859</v>
      </c>
      <c r="F63" s="5" t="n">
        <v>-10650</v>
      </c>
      <c r="G63" s="5" t="n">
        <v>1152</v>
      </c>
    </row>
    <row r="64">
      <c r="A64" s="4" t="inlineStr">
        <is>
          <t>Net Income (Loss) Attributable to Selectis Health, Inc.</t>
        </is>
      </c>
      <c r="B64" s="5" t="n">
        <v>-1580636</v>
      </c>
      <c r="D64" s="5" t="n">
        <v>-476034</v>
      </c>
      <c r="F64" s="5" t="n">
        <v>-3555003</v>
      </c>
      <c r="G64" s="5" t="n">
        <v>-1079152</v>
      </c>
    </row>
    <row r="65">
      <c r="A65" s="4" t="inlineStr">
        <is>
          <t>Operating Segments [Member] | Real Estate Services [Member] | Rental Revenue [Member]</t>
        </is>
      </c>
    </row>
    <row r="66">
      <c r="A66" s="3" t="inlineStr">
        <is>
          <t>Segment Reporting Information [Line Items]</t>
        </is>
      </c>
    </row>
    <row r="67">
      <c r="A67" s="4" t="inlineStr">
        <is>
          <t>Total Revenue</t>
        </is>
      </c>
      <c r="B67" s="5" t="n">
        <v>387903</v>
      </c>
      <c r="D67" s="5" t="n">
        <v>623593</v>
      </c>
      <c r="F67" s="5" t="n">
        <v>778289</v>
      </c>
      <c r="G67" s="5" t="n">
        <v>1144605</v>
      </c>
    </row>
    <row r="68">
      <c r="A68" s="4" t="inlineStr">
        <is>
          <t>Operating Segments [Member] | Real Estate Services [Member] | Health Care Revenue [Member]</t>
        </is>
      </c>
    </row>
    <row r="69">
      <c r="A69" s="3" t="inlineStr">
        <is>
          <t>Segment Reporting Information [Line Items]</t>
        </is>
      </c>
    </row>
    <row r="70">
      <c r="A70" s="4" t="inlineStr">
        <is>
          <t>Total Revenue</t>
        </is>
      </c>
      <c r="B70" s="4" t="inlineStr">
        <is>
          <t xml:space="preserve"> </t>
        </is>
      </c>
      <c r="D70" s="4" t="inlineStr">
        <is>
          <t xml:space="preserve"> </t>
        </is>
      </c>
      <c r="F70" s="4" t="inlineStr">
        <is>
          <t xml:space="preserve"> </t>
        </is>
      </c>
      <c r="G70" s="4" t="inlineStr">
        <is>
          <t xml:space="preserve"> </t>
        </is>
      </c>
    </row>
    <row r="71">
      <c r="A71" s="4" t="inlineStr">
        <is>
          <t>Operating Segments [Member] | Health Care Services [Member]</t>
        </is>
      </c>
    </row>
    <row r="72">
      <c r="A72" s="3" t="inlineStr">
        <is>
          <t>Segment Reporting Information [Line Items]</t>
        </is>
      </c>
    </row>
    <row r="73">
      <c r="A73" s="4" t="inlineStr">
        <is>
          <t>Total Revenue</t>
        </is>
      </c>
      <c r="B73" s="5" t="n">
        <v>5624134</v>
      </c>
      <c r="D73" s="5" t="n">
        <v>4506872</v>
      </c>
      <c r="F73" s="5" t="n">
        <v>10996591</v>
      </c>
      <c r="G73" s="5" t="n">
        <v>7837461</v>
      </c>
    </row>
    <row r="74">
      <c r="A74" s="4" t="inlineStr">
        <is>
          <t>Property Taxes, Insurance and Other Operating</t>
        </is>
      </c>
      <c r="B74" s="5" t="n">
        <v>4189712</v>
      </c>
      <c r="D74" s="5" t="n">
        <v>2500692</v>
      </c>
      <c r="F74" s="5" t="n">
        <v>7372836</v>
      </c>
      <c r="G74" s="5" t="n">
        <v>419621</v>
      </c>
    </row>
    <row r="75">
      <c r="A75" s="4" t="inlineStr">
        <is>
          <t>General and Administrative</t>
        </is>
      </c>
      <c r="B75" s="5" t="n">
        <v>455905</v>
      </c>
      <c r="D75" s="5" t="n">
        <v>225128</v>
      </c>
      <c r="F75" s="5" t="n">
        <v>1050701</v>
      </c>
      <c r="G75" s="5" t="n">
        <v>4686596</v>
      </c>
    </row>
    <row r="76">
      <c r="A76" s="4" t="inlineStr">
        <is>
          <t>Provision for Bad Debts</t>
        </is>
      </c>
      <c r="B76" s="4" t="inlineStr">
        <is>
          <t xml:space="preserve"> </t>
        </is>
      </c>
      <c r="D76" s="5" t="n">
        <v>57282</v>
      </c>
      <c r="F76" s="4" t="inlineStr">
        <is>
          <t xml:space="preserve"> </t>
        </is>
      </c>
      <c r="G76" s="5" t="n">
        <v>263890</v>
      </c>
    </row>
    <row r="77">
      <c r="A77" s="4" t="inlineStr">
        <is>
          <t>Acquisition Costs</t>
        </is>
      </c>
      <c r="B77" s="4" t="inlineStr">
        <is>
          <t xml:space="preserve"> </t>
        </is>
      </c>
      <c r="D77" s="4" t="inlineStr">
        <is>
          <t xml:space="preserve"> </t>
        </is>
      </c>
      <c r="F77" s="4" t="inlineStr">
        <is>
          <t xml:space="preserve"> </t>
        </is>
      </c>
      <c r="G77" s="4" t="inlineStr">
        <is>
          <t xml:space="preserve"> </t>
        </is>
      </c>
    </row>
    <row r="78">
      <c r="A78" s="4" t="inlineStr">
        <is>
          <t>Depreciation and Amortization</t>
        </is>
      </c>
      <c r="B78" s="5" t="n">
        <v>70809</v>
      </c>
      <c r="D78" s="5" t="n">
        <v>45477</v>
      </c>
      <c r="F78" s="5" t="n">
        <v>118521</v>
      </c>
      <c r="G78" s="5" t="n">
        <v>97336</v>
      </c>
    </row>
    <row r="79">
      <c r="A79" s="4" t="inlineStr">
        <is>
          <t>Total Expenses</t>
        </is>
      </c>
      <c r="B79" s="5" t="n">
        <v>4716426</v>
      </c>
      <c r="D79" s="5" t="n">
        <v>2828579</v>
      </c>
      <c r="F79" s="5" t="n">
        <v>8542058</v>
      </c>
      <c r="G79" s="5" t="n">
        <v>5467443</v>
      </c>
    </row>
    <row r="80">
      <c r="A80" s="4" t="inlineStr">
        <is>
          <t>Income (Loss) from Operations</t>
        </is>
      </c>
      <c r="B80" s="5" t="n">
        <v>907708</v>
      </c>
      <c r="D80" s="5" t="n">
        <v>1678293</v>
      </c>
      <c r="F80" s="5" t="n">
        <v>2454533</v>
      </c>
      <c r="G80" s="5" t="n">
        <v>2370018</v>
      </c>
    </row>
    <row r="81">
      <c r="A81" s="4" t="inlineStr">
        <is>
          <t>Interest Expense</t>
        </is>
      </c>
      <c r="B81" s="5" t="n">
        <v>5852</v>
      </c>
      <c r="D81" s="5" t="n">
        <v>78704</v>
      </c>
      <c r="F81" s="5" t="n">
        <v>5852</v>
      </c>
      <c r="G81" s="5" t="n">
        <v>106211</v>
      </c>
    </row>
    <row r="82">
      <c r="A82" s="4" t="inlineStr">
        <is>
          <t>Gain on Forgiveness of PPP Loan</t>
        </is>
      </c>
      <c r="F82" s="5" t="n">
        <v>-675598</v>
      </c>
      <c r="G82" s="4" t="inlineStr">
        <is>
          <t xml:space="preserve"> </t>
        </is>
      </c>
    </row>
    <row r="83">
      <c r="A83" s="4" t="inlineStr">
        <is>
          <t>Other (Income) Expense</t>
        </is>
      </c>
      <c r="B83" s="4" t="inlineStr">
        <is>
          <t xml:space="preserve"> </t>
        </is>
      </c>
      <c r="D83" s="4" t="inlineStr">
        <is>
          <t xml:space="preserve"> </t>
        </is>
      </c>
      <c r="F83" s="4" t="inlineStr">
        <is>
          <t xml:space="preserve"> </t>
        </is>
      </c>
      <c r="G83" s="4" t="inlineStr">
        <is>
          <t xml:space="preserve"> </t>
        </is>
      </c>
    </row>
    <row r="84">
      <c r="A84" s="4" t="inlineStr">
        <is>
          <t>Total Other (Income) Expense</t>
        </is>
      </c>
      <c r="B84" s="5" t="n">
        <v>5852</v>
      </c>
      <c r="D84" s="5" t="n">
        <v>78704</v>
      </c>
      <c r="F84" s="5" t="n">
        <v>-669746</v>
      </c>
      <c r="G84" s="5" t="n">
        <v>106211</v>
      </c>
    </row>
    <row r="85">
      <c r="A85" s="4" t="inlineStr">
        <is>
          <t>Net Income (Loss)</t>
        </is>
      </c>
      <c r="B85" s="5" t="n">
        <v>901856</v>
      </c>
      <c r="D85" s="5" t="n">
        <v>1599589</v>
      </c>
      <c r="F85" s="5" t="n">
        <v>3124279</v>
      </c>
      <c r="G85" s="5" t="n">
        <v>2263807</v>
      </c>
    </row>
    <row r="86">
      <c r="A86" s="4" t="inlineStr">
        <is>
          <t>Net (Income) Loss Attributable to Noncontrolling Interests</t>
        </is>
      </c>
      <c r="B86" s="4" t="inlineStr">
        <is>
          <t xml:space="preserve"> </t>
        </is>
      </c>
      <c r="D86" s="4" t="inlineStr">
        <is>
          <t xml:space="preserve"> </t>
        </is>
      </c>
      <c r="F86" s="4" t="inlineStr">
        <is>
          <t xml:space="preserve"> </t>
        </is>
      </c>
      <c r="G86" s="4" t="inlineStr">
        <is>
          <t xml:space="preserve"> </t>
        </is>
      </c>
    </row>
    <row r="87">
      <c r="A87" s="4" t="inlineStr">
        <is>
          <t>Net Income (Loss) Attributable to Selectis Health, Inc.</t>
        </is>
      </c>
      <c r="B87" s="5" t="n">
        <v>901856</v>
      </c>
      <c r="D87" s="5" t="n">
        <v>1599589</v>
      </c>
      <c r="F87" s="5" t="n">
        <v>3124279</v>
      </c>
      <c r="G87" s="5" t="n">
        <v>2263807</v>
      </c>
    </row>
    <row r="88">
      <c r="A88" s="4" t="inlineStr">
        <is>
          <t>Operating Segments [Member] | Health Care Services [Member] | Rental Revenue [Member]</t>
        </is>
      </c>
    </row>
    <row r="89">
      <c r="A89" s="3" t="inlineStr">
        <is>
          <t>Segment Reporting Information [Line Items]</t>
        </is>
      </c>
    </row>
    <row r="90">
      <c r="A90" s="4" t="inlineStr">
        <is>
          <t>Total Revenue</t>
        </is>
      </c>
      <c r="B90" s="4" t="inlineStr">
        <is>
          <t xml:space="preserve"> </t>
        </is>
      </c>
      <c r="D90" s="4" t="inlineStr">
        <is>
          <t xml:space="preserve"> </t>
        </is>
      </c>
      <c r="F90" s="4" t="inlineStr">
        <is>
          <t xml:space="preserve"> </t>
        </is>
      </c>
      <c r="G90" s="4" t="inlineStr">
        <is>
          <t xml:space="preserve"> </t>
        </is>
      </c>
    </row>
    <row r="91">
      <c r="A91" s="4" t="inlineStr">
        <is>
          <t>Operating Segments [Member] | Health Care Services [Member] | Health Care Revenue [Member]</t>
        </is>
      </c>
    </row>
    <row r="92">
      <c r="A92" s="3" t="inlineStr">
        <is>
          <t>Segment Reporting Information [Line Items]</t>
        </is>
      </c>
    </row>
    <row r="93">
      <c r="A93" s="4" t="inlineStr">
        <is>
          <t>Total Revenue</t>
        </is>
      </c>
      <c r="B93" s="6" t="n">
        <v>5624134</v>
      </c>
      <c r="D93" s="6" t="n">
        <v>4506872</v>
      </c>
      <c r="F93" s="6" t="n">
        <v>10996591</v>
      </c>
      <c r="G93" s="6" t="n">
        <v>7837461</v>
      </c>
    </row>
  </sheetData>
  <mergeCells count="3">
    <mergeCell ref="A1:A2"/>
    <mergeCell ref="B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SEGMENT REPORTING (Details Narrative)</t>
        </is>
      </c>
      <c r="B1" s="2" t="inlineStr">
        <is>
          <t>6 Months Ended</t>
        </is>
      </c>
    </row>
    <row r="2">
      <c r="B2" s="2" t="inlineStr">
        <is>
          <t>Jun. 30, 2021Integer</t>
        </is>
      </c>
    </row>
    <row r="3">
      <c r="A3" s="3" t="inlineStr">
        <is>
          <t>Segment Reporting [Abstract]</t>
        </is>
      </c>
    </row>
    <row r="4">
      <c r="A4" s="4" t="inlineStr">
        <is>
          <t>Number of primary reporting segments</t>
        </is>
      </c>
      <c r="B4" s="5" t="n">
        <v>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7" customWidth="1" min="2" max="2"/>
  </cols>
  <sheetData>
    <row r="1">
      <c r="A1" s="1" t="inlineStr">
        <is>
          <t>SUBSEQUENT EVENTS (Details Narrative) - Subsequent Event [Member] $ / shares in Units, shares in Millions</t>
        </is>
      </c>
      <c r="B1" s="2" t="inlineStr">
        <is>
          <t>Jul. 09, 2021USD ($)$ / sharesshares</t>
        </is>
      </c>
    </row>
    <row r="2">
      <c r="A2" s="3" t="inlineStr">
        <is>
          <t>Subsequent Event [Line Items]</t>
        </is>
      </c>
    </row>
    <row r="3">
      <c r="A3" s="4" t="inlineStr">
        <is>
          <t>Proceeds from Issuance of Private Placement | $</t>
        </is>
      </c>
      <c r="B3" s="6" t="n">
        <v>750000</v>
      </c>
    </row>
    <row r="4">
      <c r="A4" s="4" t="inlineStr">
        <is>
          <t>Sale of Stock, Number of Shares Issued in Transaction | shares</t>
        </is>
      </c>
      <c r="B4" s="8" t="n">
        <v>1.5</v>
      </c>
    </row>
    <row r="5">
      <c r="A5" s="4" t="inlineStr">
        <is>
          <t>Sale of Stock, Price Per Share | $ / shares</t>
        </is>
      </c>
      <c r="B5" s="7" t="n">
        <v>0.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73" customWidth="1" min="1" max="1"/>
    <col width="34" customWidth="1" min="2" max="2"/>
    <col width="34" customWidth="1" min="3" max="3"/>
    <col width="22" customWidth="1" min="4" max="4"/>
    <col width="36" customWidth="1" min="5" max="5"/>
    <col width="27" customWidth="1" min="6" max="6"/>
    <col width="49" customWidth="1" min="7" max="7"/>
    <col width="33" customWidth="1" min="8" max="8"/>
    <col width="13" customWidth="1" min="9" max="9"/>
  </cols>
  <sheetData>
    <row r="1">
      <c r="A1" s="1" t="inlineStr">
        <is>
          <t>Consolidated Statements of Changes in Equity (Unaudited) - USD ($)</t>
        </is>
      </c>
      <c r="B1" s="2" t="inlineStr">
        <is>
          <t>Preferred Stock Series A [Member]</t>
        </is>
      </c>
      <c r="C1" s="2" t="inlineStr">
        <is>
          <t>Preferred Stock Series D [Member]</t>
        </is>
      </c>
      <c r="D1" s="2" t="inlineStr">
        <is>
          <t>Common Stock [Member]</t>
        </is>
      </c>
      <c r="E1" s="2" t="inlineStr">
        <is>
          <t>Additional Paid-in Capital [Member]</t>
        </is>
      </c>
      <c r="F1" s="2" t="inlineStr">
        <is>
          <t>Retained Earnings [Member]</t>
        </is>
      </c>
      <c r="G1" s="2" t="inlineStr">
        <is>
          <t>Selectis Health Inc Stockholders Equity [Member]</t>
        </is>
      </c>
      <c r="H1" s="2" t="inlineStr">
        <is>
          <t>Noncontrolling Interest [Member]</t>
        </is>
      </c>
      <c r="I1" s="2" t="inlineStr">
        <is>
          <t>Total</t>
        </is>
      </c>
    </row>
    <row r="2">
      <c r="A2" s="4" t="inlineStr">
        <is>
          <t>Beginning balance, value at Dec. 31, 2019</t>
        </is>
      </c>
      <c r="B2" s="6" t="n">
        <v>401000</v>
      </c>
      <c r="C2" s="6" t="n">
        <v>375000</v>
      </c>
      <c r="D2" s="6" t="n">
        <v>1372052</v>
      </c>
      <c r="E2" s="6" t="n">
        <v>10385417</v>
      </c>
      <c r="F2" s="6" t="n">
        <v>-11962220</v>
      </c>
      <c r="G2" s="6" t="n">
        <v>571249</v>
      </c>
      <c r="H2" s="6" t="n">
        <v>-204599</v>
      </c>
      <c r="I2" s="6" t="n">
        <v>366650</v>
      </c>
    </row>
    <row r="3">
      <c r="A3" s="4" t="inlineStr">
        <is>
          <t>Beginning balance, shares at Dec. 31, 2019</t>
        </is>
      </c>
      <c r="B3" s="5" t="n">
        <v>200500</v>
      </c>
      <c r="C3" s="5" t="n">
        <v>375000</v>
      </c>
      <c r="D3" s="5" t="n">
        <v>27441040</v>
      </c>
    </row>
    <row r="4">
      <c r="A4" s="4" t="inlineStr">
        <is>
          <t>Relative Fair Value of Warrants Issued with Senior Secured Notes</t>
        </is>
      </c>
      <c r="B4" s="4" t="inlineStr">
        <is>
          <t xml:space="preserve"> </t>
        </is>
      </c>
      <c r="C4" s="4" t="inlineStr">
        <is>
          <t xml:space="preserve"> </t>
        </is>
      </c>
      <c r="D4" s="4" t="inlineStr">
        <is>
          <t xml:space="preserve"> </t>
        </is>
      </c>
      <c r="E4" s="5" t="n">
        <v>19762</v>
      </c>
      <c r="F4" s="4" t="inlineStr">
        <is>
          <t xml:space="preserve"> </t>
        </is>
      </c>
      <c r="G4" s="5" t="n">
        <v>19762</v>
      </c>
      <c r="H4" s="4" t="inlineStr">
        <is>
          <t xml:space="preserve"> </t>
        </is>
      </c>
      <c r="I4" s="5" t="n">
        <v>19762</v>
      </c>
    </row>
    <row r="5">
      <c r="A5" s="4" t="inlineStr">
        <is>
          <t>Series D Preferred Dividends</t>
        </is>
      </c>
      <c r="B5" s="4" t="inlineStr">
        <is>
          <t xml:space="preserve"> </t>
        </is>
      </c>
      <c r="C5" s="4" t="inlineStr">
        <is>
          <t xml:space="preserve"> </t>
        </is>
      </c>
      <c r="D5" s="4" t="inlineStr">
        <is>
          <t xml:space="preserve"> </t>
        </is>
      </c>
      <c r="E5" s="4" t="inlineStr">
        <is>
          <t xml:space="preserve"> </t>
        </is>
      </c>
      <c r="F5" s="5" t="n">
        <v>-7500</v>
      </c>
      <c r="G5" s="5" t="n">
        <v>-7500</v>
      </c>
      <c r="H5" s="4" t="inlineStr">
        <is>
          <t xml:space="preserve"> </t>
        </is>
      </c>
      <c r="I5" s="5" t="n">
        <v>-7500</v>
      </c>
    </row>
    <row r="6">
      <c r="A6" s="4" t="inlineStr">
        <is>
          <t>Net Income (Loss)</t>
        </is>
      </c>
      <c r="B6" s="4" t="inlineStr">
        <is>
          <t xml:space="preserve"> </t>
        </is>
      </c>
      <c r="C6" s="4" t="inlineStr">
        <is>
          <t xml:space="preserve"> </t>
        </is>
      </c>
      <c r="D6" s="4" t="inlineStr">
        <is>
          <t xml:space="preserve"> </t>
        </is>
      </c>
      <c r="E6" s="4" t="inlineStr">
        <is>
          <t xml:space="preserve"> </t>
        </is>
      </c>
      <c r="F6" s="5" t="n">
        <v>61100</v>
      </c>
      <c r="G6" s="5" t="n">
        <v>61100</v>
      </c>
      <c r="H6" s="5" t="n">
        <v>1707</v>
      </c>
      <c r="I6" s="5" t="n">
        <v>62807</v>
      </c>
    </row>
    <row r="7">
      <c r="A7" s="4" t="inlineStr">
        <is>
          <t>Ending balance, value at Mar. 31, 2020</t>
        </is>
      </c>
      <c r="B7" s="6" t="n">
        <v>401000</v>
      </c>
      <c r="C7" s="6" t="n">
        <v>375000</v>
      </c>
      <c r="D7" s="6" t="n">
        <v>1372052</v>
      </c>
      <c r="E7" s="5" t="n">
        <v>10405179</v>
      </c>
      <c r="F7" s="5" t="n">
        <v>-11908620</v>
      </c>
      <c r="G7" s="5" t="n">
        <v>644611</v>
      </c>
      <c r="H7" s="5" t="n">
        <v>-202892</v>
      </c>
      <c r="I7" s="5" t="n">
        <v>441719</v>
      </c>
    </row>
    <row r="8">
      <c r="A8" s="4" t="inlineStr">
        <is>
          <t>Ending balance, shares at Mar. 31, 2020</t>
        </is>
      </c>
      <c r="B8" s="5" t="n">
        <v>200500</v>
      </c>
      <c r="C8" s="5" t="n">
        <v>375000</v>
      </c>
      <c r="D8" s="5" t="n">
        <v>27441040</v>
      </c>
    </row>
    <row r="9">
      <c r="A9" s="4" t="inlineStr">
        <is>
          <t>Beginning balance, value at Dec. 31, 2019</t>
        </is>
      </c>
      <c r="B9" s="6" t="n">
        <v>401000</v>
      </c>
      <c r="C9" s="6" t="n">
        <v>375000</v>
      </c>
      <c r="D9" s="6" t="n">
        <v>1372052</v>
      </c>
      <c r="E9" s="5" t="n">
        <v>10385417</v>
      </c>
      <c r="F9" s="5" t="n">
        <v>-11962220</v>
      </c>
      <c r="G9" s="5" t="n">
        <v>571249</v>
      </c>
      <c r="H9" s="5" t="n">
        <v>-204599</v>
      </c>
      <c r="I9" s="5" t="n">
        <v>366650</v>
      </c>
    </row>
    <row r="10">
      <c r="A10" s="4" t="inlineStr">
        <is>
          <t>Beginning balance, shares at Dec. 31, 2019</t>
        </is>
      </c>
      <c r="B10" s="5" t="n">
        <v>200500</v>
      </c>
      <c r="C10" s="5" t="n">
        <v>375000</v>
      </c>
      <c r="D10" s="5" t="n">
        <v>27441040</v>
      </c>
    </row>
    <row r="11">
      <c r="A11" s="4" t="inlineStr">
        <is>
          <t>Net Income (Loss)</t>
        </is>
      </c>
      <c r="I11" s="5" t="n">
        <v>1183503</v>
      </c>
    </row>
    <row r="12">
      <c r="A12" s="4" t="inlineStr">
        <is>
          <t>Ending balance, value at Jun. 30, 2020</t>
        </is>
      </c>
      <c r="B12" s="6" t="n">
        <v>401000</v>
      </c>
      <c r="C12" s="6" t="n">
        <v>375000</v>
      </c>
      <c r="D12" s="6" t="n">
        <v>1370726</v>
      </c>
      <c r="E12" s="5" t="n">
        <v>10397755</v>
      </c>
      <c r="F12" s="5" t="n">
        <v>-10792565</v>
      </c>
      <c r="G12" s="5" t="n">
        <v>1751916</v>
      </c>
      <c r="H12" s="5" t="n">
        <v>-205751</v>
      </c>
      <c r="I12" s="5" t="n">
        <v>1546165</v>
      </c>
    </row>
    <row r="13">
      <c r="A13" s="4" t="inlineStr">
        <is>
          <t>Ending balance, shares at Jun. 30, 2020</t>
        </is>
      </c>
      <c r="B13" s="5" t="n">
        <v>200500</v>
      </c>
      <c r="C13" s="5" t="n">
        <v>375000</v>
      </c>
      <c r="D13" s="5" t="n">
        <v>27414525</v>
      </c>
    </row>
    <row r="14">
      <c r="A14" s="4" t="inlineStr">
        <is>
          <t>Beginning balance, value at Mar. 31, 2020</t>
        </is>
      </c>
      <c r="B14" s="6" t="n">
        <v>401000</v>
      </c>
      <c r="C14" s="6" t="n">
        <v>375000</v>
      </c>
      <c r="D14" s="6" t="n">
        <v>1372052</v>
      </c>
      <c r="E14" s="5" t="n">
        <v>10405179</v>
      </c>
      <c r="F14" s="5" t="n">
        <v>-11908620</v>
      </c>
      <c r="G14" s="5" t="n">
        <v>644611</v>
      </c>
      <c r="H14" s="5" t="n">
        <v>-202892</v>
      </c>
      <c r="I14" s="5" t="n">
        <v>441719</v>
      </c>
    </row>
    <row r="15">
      <c r="A15" s="4" t="inlineStr">
        <is>
          <t>Beginning balance, shares at Mar. 31, 2020</t>
        </is>
      </c>
      <c r="B15" s="5" t="n">
        <v>200500</v>
      </c>
      <c r="C15" s="5" t="n">
        <v>375000</v>
      </c>
      <c r="D15" s="5" t="n">
        <v>27441040</v>
      </c>
    </row>
    <row r="16">
      <c r="A16" s="4" t="inlineStr">
        <is>
          <t>Share Based Compensation - Restricted Stock Awards (Forfeitures)</t>
        </is>
      </c>
      <c r="B16" s="4" t="inlineStr">
        <is>
          <t xml:space="preserve"> </t>
        </is>
      </c>
      <c r="C16" s="4" t="inlineStr">
        <is>
          <t xml:space="preserve"> </t>
        </is>
      </c>
      <c r="D16" s="6" t="n">
        <v>-1326</v>
      </c>
      <c r="E16" s="5" t="n">
        <v>-7424</v>
      </c>
      <c r="F16" s="4" t="inlineStr">
        <is>
          <t xml:space="preserve"> </t>
        </is>
      </c>
      <c r="G16" s="5" t="n">
        <v>-8750</v>
      </c>
      <c r="H16" s="4" t="inlineStr">
        <is>
          <t xml:space="preserve"> </t>
        </is>
      </c>
      <c r="I16" s="5" t="n">
        <v>-8750</v>
      </c>
    </row>
    <row r="17">
      <c r="A17" s="4" t="inlineStr">
        <is>
          <t>Share Based Compensation - Restricted Stock Awards (Forfeitures), shares</t>
        </is>
      </c>
      <c r="D17" s="5" t="n">
        <v>-26515</v>
      </c>
    </row>
    <row r="18">
      <c r="A18" s="4" t="inlineStr">
        <is>
          <t>Series D Preferred Dividends</t>
        </is>
      </c>
      <c r="B18" s="4" t="inlineStr">
        <is>
          <t xml:space="preserve"> </t>
        </is>
      </c>
      <c r="C18" s="4" t="inlineStr">
        <is>
          <t xml:space="preserve"> </t>
        </is>
      </c>
      <c r="D18" s="4" t="inlineStr">
        <is>
          <t xml:space="preserve"> </t>
        </is>
      </c>
      <c r="E18" s="4" t="inlineStr">
        <is>
          <t xml:space="preserve"> </t>
        </is>
      </c>
      <c r="F18" s="5" t="n">
        <v>-7500</v>
      </c>
      <c r="G18" s="5" t="n">
        <v>-7500</v>
      </c>
      <c r="H18" s="4" t="inlineStr">
        <is>
          <t xml:space="preserve"> </t>
        </is>
      </c>
      <c r="I18" s="5" t="n">
        <v>-7500</v>
      </c>
    </row>
    <row r="19">
      <c r="A19" s="4" t="inlineStr">
        <is>
          <t>Net Income (Loss)</t>
        </is>
      </c>
      <c r="B19" s="4" t="inlineStr">
        <is>
          <t xml:space="preserve"> </t>
        </is>
      </c>
      <c r="C19" s="4" t="inlineStr">
        <is>
          <t xml:space="preserve"> </t>
        </is>
      </c>
      <c r="D19" s="4" t="inlineStr">
        <is>
          <t xml:space="preserve"> </t>
        </is>
      </c>
      <c r="E19" s="4" t="inlineStr">
        <is>
          <t xml:space="preserve"> </t>
        </is>
      </c>
      <c r="F19" s="5" t="n">
        <v>1123555</v>
      </c>
      <c r="G19" s="5" t="n">
        <v>1123555</v>
      </c>
      <c r="H19" s="5" t="n">
        <v>-2859</v>
      </c>
      <c r="I19" s="5" t="n">
        <v>1120696</v>
      </c>
    </row>
    <row r="20">
      <c r="A20" s="4" t="inlineStr">
        <is>
          <t>Ending balance, value at Jun. 30, 2020</t>
        </is>
      </c>
      <c r="B20" s="6" t="n">
        <v>401000</v>
      </c>
      <c r="C20" s="6" t="n">
        <v>375000</v>
      </c>
      <c r="D20" s="6" t="n">
        <v>1370726</v>
      </c>
      <c r="E20" s="5" t="n">
        <v>10397755</v>
      </c>
      <c r="F20" s="5" t="n">
        <v>-10792565</v>
      </c>
      <c r="G20" s="5" t="n">
        <v>1751916</v>
      </c>
      <c r="H20" s="5" t="n">
        <v>-205751</v>
      </c>
      <c r="I20" s="5" t="n">
        <v>1546165</v>
      </c>
    </row>
    <row r="21">
      <c r="A21" s="4" t="inlineStr">
        <is>
          <t>Ending balance, shares at Jun. 30, 2020</t>
        </is>
      </c>
      <c r="B21" s="5" t="n">
        <v>200500</v>
      </c>
      <c r="C21" s="5" t="n">
        <v>375000</v>
      </c>
      <c r="D21" s="5" t="n">
        <v>27414525</v>
      </c>
    </row>
    <row r="22">
      <c r="A22" s="4" t="inlineStr">
        <is>
          <t>Beginning balance, value at Dec. 31, 2020</t>
        </is>
      </c>
      <c r="B22" s="6" t="n">
        <v>401000</v>
      </c>
      <c r="C22" s="6" t="n">
        <v>375000</v>
      </c>
      <c r="D22" s="6" t="n">
        <v>1343319</v>
      </c>
      <c r="E22" s="5" t="n">
        <v>10331065</v>
      </c>
      <c r="F22" s="5" t="n">
        <v>-9036400</v>
      </c>
      <c r="G22" s="5" t="n">
        <v>3413984</v>
      </c>
      <c r="H22" s="5" t="n">
        <v>-198045</v>
      </c>
      <c r="I22" s="5" t="n">
        <v>3215939</v>
      </c>
    </row>
    <row r="23">
      <c r="A23" s="4" t="inlineStr">
        <is>
          <t>Beginning balance, shares at Dec. 31, 2020</t>
        </is>
      </c>
      <c r="B23" s="5" t="n">
        <v>200500</v>
      </c>
      <c r="C23" s="5" t="n">
        <v>375000</v>
      </c>
      <c r="D23" s="5" t="n">
        <v>26866379</v>
      </c>
    </row>
    <row r="24">
      <c r="A24" s="4" t="inlineStr">
        <is>
          <t>Series D Preferred Dividends</t>
        </is>
      </c>
      <c r="B24" s="4" t="inlineStr">
        <is>
          <t xml:space="preserve"> </t>
        </is>
      </c>
      <c r="C24" s="4" t="inlineStr">
        <is>
          <t xml:space="preserve"> </t>
        </is>
      </c>
      <c r="D24" s="4" t="inlineStr">
        <is>
          <t xml:space="preserve"> </t>
        </is>
      </c>
      <c r="E24" s="4" t="inlineStr">
        <is>
          <t xml:space="preserve"> </t>
        </is>
      </c>
      <c r="F24" s="5" t="n">
        <v>-7500</v>
      </c>
      <c r="G24" s="5" t="n">
        <v>-7500</v>
      </c>
      <c r="H24" s="4" t="inlineStr">
        <is>
          <t xml:space="preserve"> </t>
        </is>
      </c>
      <c r="I24" s="5" t="n">
        <v>-7500</v>
      </c>
    </row>
    <row r="25">
      <c r="A25" s="4" t="inlineStr">
        <is>
          <t>Net Income (Loss)</t>
        </is>
      </c>
      <c r="B25" s="4" t="inlineStr">
        <is>
          <t xml:space="preserve"> </t>
        </is>
      </c>
      <c r="C25" s="4" t="inlineStr">
        <is>
          <t xml:space="preserve"> </t>
        </is>
      </c>
      <c r="D25" s="4" t="inlineStr">
        <is>
          <t xml:space="preserve"> </t>
        </is>
      </c>
      <c r="E25" s="4" t="inlineStr">
        <is>
          <t xml:space="preserve"> </t>
        </is>
      </c>
      <c r="F25" s="5" t="n">
        <v>248056</v>
      </c>
      <c r="G25" s="5" t="n">
        <v>248056</v>
      </c>
      <c r="H25" s="5" t="n">
        <v>10650</v>
      </c>
      <c r="I25" s="5" t="n">
        <v>258706</v>
      </c>
    </row>
    <row r="26">
      <c r="A26" s="4" t="inlineStr">
        <is>
          <t>Ending balance, value at Mar. 31, 2021</t>
        </is>
      </c>
      <c r="B26" s="6" t="n">
        <v>401000</v>
      </c>
      <c r="C26" s="6" t="n">
        <v>375000</v>
      </c>
      <c r="D26" s="6" t="n">
        <v>1343319</v>
      </c>
      <c r="E26" s="5" t="n">
        <v>10331065</v>
      </c>
      <c r="F26" s="5" t="n">
        <v>-8795844</v>
      </c>
      <c r="G26" s="5" t="n">
        <v>3654540</v>
      </c>
      <c r="H26" s="5" t="n">
        <v>-187395</v>
      </c>
      <c r="I26" s="5" t="n">
        <v>3467145</v>
      </c>
    </row>
    <row r="27">
      <c r="A27" s="4" t="inlineStr">
        <is>
          <t>Ending balance, shares at Mar. 31, 2021</t>
        </is>
      </c>
      <c r="B27" s="5" t="n">
        <v>200500</v>
      </c>
      <c r="C27" s="5" t="n">
        <v>375000</v>
      </c>
      <c r="D27" s="5" t="n">
        <v>26866379</v>
      </c>
    </row>
    <row r="28">
      <c r="A28" s="4" t="inlineStr">
        <is>
          <t>Beginning balance, value at Dec. 31, 2020</t>
        </is>
      </c>
      <c r="B28" s="6" t="n">
        <v>401000</v>
      </c>
      <c r="C28" s="6" t="n">
        <v>375000</v>
      </c>
      <c r="D28" s="6" t="n">
        <v>1343319</v>
      </c>
      <c r="E28" s="5" t="n">
        <v>10331065</v>
      </c>
      <c r="F28" s="5" t="n">
        <v>-9036400</v>
      </c>
      <c r="G28" s="5" t="n">
        <v>3413984</v>
      </c>
      <c r="H28" s="5" t="n">
        <v>-198045</v>
      </c>
      <c r="I28" s="5" t="n">
        <v>3215939</v>
      </c>
    </row>
    <row r="29">
      <c r="A29" s="4" t="inlineStr">
        <is>
          <t>Beginning balance, shares at Dec. 31, 2020</t>
        </is>
      </c>
      <c r="B29" s="5" t="n">
        <v>200500</v>
      </c>
      <c r="C29" s="5" t="n">
        <v>375000</v>
      </c>
      <c r="D29" s="5" t="n">
        <v>26866379</v>
      </c>
    </row>
    <row r="30">
      <c r="A30" s="4" t="inlineStr">
        <is>
          <t>Series D Preferred Dividends</t>
        </is>
      </c>
      <c r="I30" s="5" t="n">
        <v>-15000</v>
      </c>
    </row>
    <row r="31">
      <c r="A31" s="4" t="inlineStr">
        <is>
          <t>Net Income (Loss)</t>
        </is>
      </c>
      <c r="I31" s="5" t="n">
        <v>-420074</v>
      </c>
    </row>
    <row r="32">
      <c r="A32" s="4" t="inlineStr">
        <is>
          <t>Ending balance, value at Jun. 30, 2021</t>
        </is>
      </c>
      <c r="B32" s="6" t="n">
        <v>401000</v>
      </c>
      <c r="C32" s="6" t="n">
        <v>375000</v>
      </c>
      <c r="D32" s="6" t="n">
        <v>1346248</v>
      </c>
      <c r="E32" s="5" t="n">
        <v>10099641</v>
      </c>
      <c r="F32" s="5" t="n">
        <v>-9482124</v>
      </c>
      <c r="G32" s="5" t="n">
        <v>2739765</v>
      </c>
      <c r="H32" s="4" t="inlineStr">
        <is>
          <t xml:space="preserve"> </t>
        </is>
      </c>
      <c r="I32" s="5" t="n">
        <v>2739765</v>
      </c>
    </row>
    <row r="33">
      <c r="A33" s="4" t="inlineStr">
        <is>
          <t>Ending balance, shares at Jun. 30, 2021</t>
        </is>
      </c>
      <c r="B33" s="5" t="n">
        <v>200500</v>
      </c>
      <c r="C33" s="5" t="n">
        <v>375000</v>
      </c>
      <c r="D33" s="5" t="n">
        <v>26924949</v>
      </c>
    </row>
    <row r="34">
      <c r="A34" s="4" t="inlineStr">
        <is>
          <t>Beginning balance, value at Mar. 31, 2021</t>
        </is>
      </c>
      <c r="B34" s="6" t="n">
        <v>401000</v>
      </c>
      <c r="C34" s="6" t="n">
        <v>375000</v>
      </c>
      <c r="D34" s="6" t="n">
        <v>1343319</v>
      </c>
      <c r="E34" s="5" t="n">
        <v>10331065</v>
      </c>
      <c r="F34" s="5" t="n">
        <v>-8795844</v>
      </c>
      <c r="G34" s="5" t="n">
        <v>3654540</v>
      </c>
      <c r="H34" s="5" t="n">
        <v>-187395</v>
      </c>
      <c r="I34" s="5" t="n">
        <v>3467145</v>
      </c>
    </row>
    <row r="35">
      <c r="A35" s="4" t="inlineStr">
        <is>
          <t>Beginning balance, shares at Mar. 31, 2021</t>
        </is>
      </c>
      <c r="B35" s="5" t="n">
        <v>200500</v>
      </c>
      <c r="C35" s="5" t="n">
        <v>375000</v>
      </c>
      <c r="D35" s="5" t="n">
        <v>26866379</v>
      </c>
    </row>
    <row r="36">
      <c r="A36" s="4" t="inlineStr">
        <is>
          <t>Series D Preferred Dividends</t>
        </is>
      </c>
      <c r="B36" s="4" t="inlineStr">
        <is>
          <t xml:space="preserve"> </t>
        </is>
      </c>
      <c r="C36" s="4" t="inlineStr">
        <is>
          <t xml:space="preserve"> </t>
        </is>
      </c>
      <c r="D36" s="4" t="inlineStr">
        <is>
          <t xml:space="preserve"> </t>
        </is>
      </c>
      <c r="E36" s="4" t="inlineStr">
        <is>
          <t xml:space="preserve"> </t>
        </is>
      </c>
      <c r="F36" s="5" t="n">
        <v>-7500</v>
      </c>
      <c r="G36" s="5" t="n">
        <v>-7500</v>
      </c>
      <c r="H36" s="4" t="inlineStr">
        <is>
          <t xml:space="preserve"> </t>
        </is>
      </c>
      <c r="I36" s="5" t="n">
        <v>-7500</v>
      </c>
    </row>
    <row r="37">
      <c r="A37" s="4" t="inlineStr">
        <is>
          <t>Share Based Compensation – Restricted Stock Awards</t>
        </is>
      </c>
      <c r="D37" s="6" t="n">
        <v>1500</v>
      </c>
      <c r="E37" s="5" t="n">
        <v>17400</v>
      </c>
      <c r="G37" s="5" t="n">
        <v>18900</v>
      </c>
      <c r="I37" s="5" t="n">
        <v>18900</v>
      </c>
    </row>
    <row r="38">
      <c r="A38" s="4" t="inlineStr">
        <is>
          <t>Share Based Compensation - Restricted Stock Awards, shares</t>
        </is>
      </c>
      <c r="D38" s="5" t="n">
        <v>30000</v>
      </c>
    </row>
    <row r="39">
      <c r="A39" s="4" t="inlineStr">
        <is>
          <t>Cashless Exercise of Warrants</t>
        </is>
      </c>
      <c r="D39" s="6" t="n">
        <v>1429</v>
      </c>
      <c r="E39" s="5" t="n">
        <v>-1429</v>
      </c>
      <c r="I39" s="4" t="inlineStr">
        <is>
          <t xml:space="preserve"> </t>
        </is>
      </c>
    </row>
    <row r="40">
      <c r="A40" s="4" t="inlineStr">
        <is>
          <t>Cashless Excerise of Warrants, shares</t>
        </is>
      </c>
      <c r="D40" s="5" t="n">
        <v>28570</v>
      </c>
    </row>
    <row r="41">
      <c r="A41" s="4" t="inlineStr">
        <is>
          <t>Purchase of Non-controlling Interest</t>
        </is>
      </c>
      <c r="E41" s="5" t="n">
        <v>-247395</v>
      </c>
      <c r="G41" s="5" t="n">
        <v>-247395</v>
      </c>
      <c r="H41" s="5" t="n">
        <v>187395</v>
      </c>
      <c r="I41" s="5" t="n">
        <v>-60000</v>
      </c>
    </row>
    <row r="42">
      <c r="A42" s="4" t="inlineStr">
        <is>
          <t>Net Income (Loss)</t>
        </is>
      </c>
      <c r="B42" s="4" t="inlineStr">
        <is>
          <t xml:space="preserve"> </t>
        </is>
      </c>
      <c r="C42" s="4" t="inlineStr">
        <is>
          <t xml:space="preserve"> </t>
        </is>
      </c>
      <c r="D42" s="4" t="inlineStr">
        <is>
          <t xml:space="preserve"> </t>
        </is>
      </c>
      <c r="F42" s="5" t="n">
        <v>-678780</v>
      </c>
      <c r="G42" s="5" t="n">
        <v>-678780</v>
      </c>
      <c r="H42" s="4" t="inlineStr">
        <is>
          <t xml:space="preserve"> </t>
        </is>
      </c>
      <c r="I42" s="5" t="n">
        <v>-678780</v>
      </c>
    </row>
    <row r="43">
      <c r="A43" s="4" t="inlineStr">
        <is>
          <t>Ending balance, value at Jun. 30, 2021</t>
        </is>
      </c>
      <c r="B43" s="6" t="n">
        <v>401000</v>
      </c>
      <c r="C43" s="6" t="n">
        <v>375000</v>
      </c>
      <c r="D43" s="6" t="n">
        <v>1346248</v>
      </c>
      <c r="E43" s="6" t="n">
        <v>10099641</v>
      </c>
      <c r="F43" s="6" t="n">
        <v>-9482124</v>
      </c>
      <c r="G43" s="6" t="n">
        <v>2739765</v>
      </c>
      <c r="H43" s="4" t="inlineStr">
        <is>
          <t xml:space="preserve"> </t>
        </is>
      </c>
      <c r="I43" s="6" t="n">
        <v>2739765</v>
      </c>
    </row>
    <row r="44">
      <c r="A44" s="4" t="inlineStr">
        <is>
          <t>Ending balance, shares at Jun. 30, 2021</t>
        </is>
      </c>
      <c r="B44" s="5" t="n">
        <v>200500</v>
      </c>
      <c r="C44" s="5" t="n">
        <v>375000</v>
      </c>
      <c r="D44" s="5" t="n">
        <v>2692494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420074</v>
      </c>
      <c r="C4" s="6" t="n">
        <v>1183503</v>
      </c>
    </row>
    <row r="5">
      <c r="A5" s="3" t="inlineStr">
        <is>
          <t>Adjustments to Reconcile Net Income (Loss) to Net Cash Provided by (Used in) Operating Activities:</t>
        </is>
      </c>
    </row>
    <row r="6">
      <c r="A6" s="4" t="inlineStr">
        <is>
          <t>Gain on forgiveness of PPP Loan</t>
        </is>
      </c>
      <c r="B6" s="5" t="n">
        <v>-675598</v>
      </c>
      <c r="C6" s="4" t="inlineStr">
        <is>
          <t xml:space="preserve"> </t>
        </is>
      </c>
    </row>
    <row r="7">
      <c r="A7" s="4" t="inlineStr">
        <is>
          <t>Other Income from Partial Settlement of Debt</t>
        </is>
      </c>
      <c r="B7" s="5" t="n">
        <v>-481954</v>
      </c>
      <c r="C7" s="4" t="inlineStr">
        <is>
          <t xml:space="preserve"> </t>
        </is>
      </c>
    </row>
    <row r="8">
      <c r="A8" s="4" t="inlineStr">
        <is>
          <t>Depreciation and Amortization</t>
        </is>
      </c>
      <c r="B8" s="5" t="n">
        <v>851266</v>
      </c>
      <c r="C8" s="5" t="n">
        <v>768103</v>
      </c>
    </row>
    <row r="9">
      <c r="A9" s="4" t="inlineStr">
        <is>
          <t>Amortization of Deferred Loan Costs and Debt Discount</t>
        </is>
      </c>
      <c r="B9" s="5" t="n">
        <v>69591</v>
      </c>
      <c r="C9" s="5" t="n">
        <v>90907</v>
      </c>
    </row>
    <row r="10">
      <c r="A10" s="4" t="inlineStr">
        <is>
          <t>Provision for Bad Debts</t>
        </is>
      </c>
      <c r="B10" s="5" t="n">
        <v>16133</v>
      </c>
      <c r="C10" s="5" t="n">
        <v>263890</v>
      </c>
    </row>
    <row r="11">
      <c r="A11" s="4" t="inlineStr">
        <is>
          <t>Stock Based Compensation (Forfeitures)</t>
        </is>
      </c>
      <c r="B11" s="5" t="n">
        <v>18900</v>
      </c>
      <c r="C11" s="5" t="n">
        <v>-8750</v>
      </c>
    </row>
    <row r="12">
      <c r="A12" s="4" t="inlineStr">
        <is>
          <t>Gain on Extinguishment of Debt</t>
        </is>
      </c>
      <c r="B12" s="4" t="inlineStr">
        <is>
          <t xml:space="preserve"> </t>
        </is>
      </c>
      <c r="C12" s="5" t="n">
        <v>-80400</v>
      </c>
    </row>
    <row r="13">
      <c r="A13" s="3" t="inlineStr">
        <is>
          <t>Changes in Operating Assets and Liabilities, Net of Assets and Liabilities Acquired:</t>
        </is>
      </c>
    </row>
    <row r="14">
      <c r="A14" s="4" t="inlineStr">
        <is>
          <t>Accounts and Rents Receivable</t>
        </is>
      </c>
      <c r="B14" s="5" t="n">
        <v>-1318907</v>
      </c>
      <c r="C14" s="5" t="n">
        <v>-638701</v>
      </c>
    </row>
    <row r="15">
      <c r="A15" s="4" t="inlineStr">
        <is>
          <t>Prepaid Expenses and Other Assets</t>
        </is>
      </c>
      <c r="B15" s="5" t="n">
        <v>456354</v>
      </c>
      <c r="C15" s="5" t="n">
        <v>115786</v>
      </c>
    </row>
    <row r="16">
      <c r="A16" s="4" t="inlineStr">
        <is>
          <t>Deferred Rent Receivable</t>
        </is>
      </c>
      <c r="B16" s="4" t="inlineStr">
        <is>
          <t xml:space="preserve"> </t>
        </is>
      </c>
      <c r="C16" s="5" t="n">
        <v>-23851</v>
      </c>
    </row>
    <row r="17">
      <c r="A17" s="4" t="inlineStr">
        <is>
          <t>Accounts Payable and Accrued Liabilities</t>
        </is>
      </c>
      <c r="B17" s="5" t="n">
        <v>840400</v>
      </c>
      <c r="C17" s="5" t="n">
        <v>-262051</v>
      </c>
    </row>
    <row r="18">
      <c r="A18" s="4" t="inlineStr">
        <is>
          <t>Lease Security Deposits</t>
        </is>
      </c>
      <c r="B18" s="5" t="n">
        <v>1500</v>
      </c>
      <c r="C18" s="5" t="n">
        <v>1500</v>
      </c>
    </row>
    <row r="19">
      <c r="A19" s="4" t="inlineStr">
        <is>
          <t>Cash Provided (Used in) Operating Activities</t>
        </is>
      </c>
      <c r="B19" s="5" t="n">
        <v>-642389</v>
      </c>
      <c r="C19" s="5" t="n">
        <v>1409936</v>
      </c>
    </row>
    <row r="20">
      <c r="A20" s="3" t="inlineStr">
        <is>
          <t>Cash Flows From Investing Activities:</t>
        </is>
      </c>
    </row>
    <row r="21">
      <c r="A21" s="4" t="inlineStr">
        <is>
          <t>Net Cash Paid in Higher Call Asset Acquisition</t>
        </is>
      </c>
      <c r="B21" s="4" t="inlineStr">
        <is>
          <t xml:space="preserve"> </t>
        </is>
      </c>
      <c r="C21" s="5" t="n">
        <v>-1045767</v>
      </c>
    </row>
    <row r="22">
      <c r="A22" s="4" t="inlineStr">
        <is>
          <t>Capital Expenditures for Property and Equipment</t>
        </is>
      </c>
      <c r="B22" s="5" t="n">
        <v>-395608</v>
      </c>
      <c r="C22" s="5" t="n">
        <v>-185590</v>
      </c>
    </row>
    <row r="23">
      <c r="A23" s="4" t="inlineStr">
        <is>
          <t>Cash Used in Investing Activities</t>
        </is>
      </c>
      <c r="B23" s="5" t="n">
        <v>-395608</v>
      </c>
      <c r="C23" s="5" t="n">
        <v>-1231357</v>
      </c>
    </row>
    <row r="24">
      <c r="A24" s="3" t="inlineStr">
        <is>
          <t>Cash Flows From Financing Activities:</t>
        </is>
      </c>
    </row>
    <row r="25">
      <c r="A25" s="4" t="inlineStr">
        <is>
          <t>Proceeds from Issuance of Debt, Related Party</t>
        </is>
      </c>
      <c r="B25" s="4" t="inlineStr">
        <is>
          <t xml:space="preserve"> </t>
        </is>
      </c>
      <c r="C25" s="5" t="n">
        <v>100000</v>
      </c>
    </row>
    <row r="26">
      <c r="A26" s="4" t="inlineStr">
        <is>
          <t>Proceeds from Issuance of Debt, Non-Related Party</t>
        </is>
      </c>
      <c r="B26" s="5" t="n">
        <v>1423417</v>
      </c>
      <c r="C26" s="5" t="n">
        <v>2721890</v>
      </c>
    </row>
    <row r="27">
      <c r="A27" s="4" t="inlineStr">
        <is>
          <t>Payments on Debt, Non-Related Party</t>
        </is>
      </c>
      <c r="B27" s="5" t="n">
        <v>-595240</v>
      </c>
      <c r="C27" s="5" t="n">
        <v>-675736</v>
      </c>
    </row>
    <row r="28">
      <c r="A28" s="4" t="inlineStr">
        <is>
          <t>Deferred Loan Costs Paid</t>
        </is>
      </c>
      <c r="B28" s="4" t="inlineStr">
        <is>
          <t xml:space="preserve"> </t>
        </is>
      </c>
      <c r="C28" s="5" t="n">
        <v>-33095</v>
      </c>
    </row>
    <row r="29">
      <c r="A29" s="4" t="inlineStr">
        <is>
          <t>Purchase of Non-Controlling Interest</t>
        </is>
      </c>
      <c r="B29" s="5" t="n">
        <v>-60000</v>
      </c>
      <c r="C29" s="4" t="inlineStr">
        <is>
          <t xml:space="preserve"> </t>
        </is>
      </c>
    </row>
    <row r="30">
      <c r="A30" s="4" t="inlineStr">
        <is>
          <t>Dividends Paid on Preferred Stock</t>
        </is>
      </c>
      <c r="B30" s="5" t="n">
        <v>-22500</v>
      </c>
      <c r="C30" s="5" t="n">
        <v>-15000</v>
      </c>
    </row>
    <row r="31">
      <c r="A31" s="4" t="inlineStr">
        <is>
          <t>Cash Provided by Financing Activities</t>
        </is>
      </c>
      <c r="B31" s="5" t="n">
        <v>745677</v>
      </c>
      <c r="C31" s="5" t="n">
        <v>2098059</v>
      </c>
    </row>
    <row r="32">
      <c r="A32" s="4" t="inlineStr">
        <is>
          <t>Net Increase (Decrease) in Cash, Cash Equivalents and Restricted Cash</t>
        </is>
      </c>
      <c r="B32" s="5" t="n">
        <v>-292320</v>
      </c>
      <c r="C32" s="5" t="n">
        <v>2276638</v>
      </c>
    </row>
    <row r="33">
      <c r="A33" s="4" t="inlineStr">
        <is>
          <t>Cash and Cash Equivalents and Restricted Cash at Beginning of the Period</t>
        </is>
      </c>
      <c r="B33" s="5" t="n">
        <v>3978303</v>
      </c>
      <c r="C33" s="5" t="n">
        <v>992513</v>
      </c>
    </row>
    <row r="34">
      <c r="A34" s="4" t="inlineStr">
        <is>
          <t>Cash and Cash Equivalents and Restricted Cash at End of the Period</t>
        </is>
      </c>
      <c r="B34" s="5" t="n">
        <v>3685983</v>
      </c>
      <c r="C34" s="5" t="n">
        <v>3269151</v>
      </c>
    </row>
    <row r="35">
      <c r="A35" s="3" t="inlineStr">
        <is>
          <t>Supplemental Disclosure of Cash Flow Information</t>
        </is>
      </c>
    </row>
    <row r="36">
      <c r="A36" s="4" t="inlineStr">
        <is>
          <t>Cash Paid for Interest</t>
        </is>
      </c>
      <c r="B36" s="5" t="n">
        <v>1193724</v>
      </c>
      <c r="C36" s="5" t="n">
        <v>1025664</v>
      </c>
    </row>
    <row r="37">
      <c r="A37" s="4" t="inlineStr">
        <is>
          <t>Cash Paid for Income Taxes</t>
        </is>
      </c>
      <c r="B37" s="4" t="inlineStr">
        <is>
          <t xml:space="preserve"> </t>
        </is>
      </c>
      <c r="C37" s="4" t="inlineStr">
        <is>
          <t xml:space="preserve"> </t>
        </is>
      </c>
    </row>
    <row r="38">
      <c r="A38" s="4" t="inlineStr">
        <is>
          <t>Cash and Cash Equivalents</t>
        </is>
      </c>
      <c r="B38" s="5" t="n">
        <v>3255478</v>
      </c>
      <c r="C38" s="5" t="n">
        <v>2844515</v>
      </c>
    </row>
    <row r="39">
      <c r="A39" s="4" t="inlineStr">
        <is>
          <t>Restricted Cash</t>
        </is>
      </c>
      <c r="B39" s="5" t="n">
        <v>430505</v>
      </c>
      <c r="C39" s="5" t="n">
        <v>424636</v>
      </c>
    </row>
    <row r="40">
      <c r="A40" s="4" t="inlineStr">
        <is>
          <t>Total Cash and Cash Equivalents and Restricted Cash</t>
        </is>
      </c>
      <c r="B40" s="5" t="n">
        <v>3685983</v>
      </c>
      <c r="C40" s="5" t="n">
        <v>3269151</v>
      </c>
    </row>
    <row r="41">
      <c r="A41" s="3" t="inlineStr">
        <is>
          <t>Supplemental Schedule of Non-Cash Investing and Financing Activities</t>
        </is>
      </c>
    </row>
    <row r="42">
      <c r="A42" s="4" t="inlineStr">
        <is>
          <t>Dividends Declared on Series D Preferred Stock</t>
        </is>
      </c>
      <c r="B42" s="5" t="n">
        <v>15000</v>
      </c>
      <c r="C42" s="5" t="n">
        <v>15000</v>
      </c>
    </row>
    <row r="43">
      <c r="A43" s="4" t="inlineStr">
        <is>
          <t>Non-cash owner financing for fixed assets purchase</t>
        </is>
      </c>
      <c r="B43" s="4" t="inlineStr">
        <is>
          <t xml:space="preserve"> </t>
        </is>
      </c>
      <c r="C43" s="5" t="n">
        <v>150000</v>
      </c>
    </row>
    <row r="44">
      <c r="A44" s="4" t="inlineStr">
        <is>
          <t>Prepaid deposit exchanged for fixed asset acquisition</t>
        </is>
      </c>
      <c r="B44" s="4" t="inlineStr">
        <is>
          <t xml:space="preserve"> </t>
        </is>
      </c>
      <c r="C44" s="5" t="n">
        <v>117500</v>
      </c>
    </row>
    <row r="45">
      <c r="A45" s="4" t="inlineStr">
        <is>
          <t>Relative Fair Value of Warrants Issued with Senior Secured Notes</t>
        </is>
      </c>
      <c r="B45" s="4" t="inlineStr">
        <is>
          <t xml:space="preserve"> </t>
        </is>
      </c>
      <c r="C45" s="5" t="n">
        <v>19762</v>
      </c>
    </row>
    <row r="46">
      <c r="A46" s="4" t="inlineStr">
        <is>
          <t>Interest on debt capitalized into principal</t>
        </is>
      </c>
      <c r="B46" s="4" t="inlineStr">
        <is>
          <t xml:space="preserve"> </t>
        </is>
      </c>
      <c r="C46" s="6" t="n">
        <v>13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6 Months Ended</t>
        </is>
      </c>
    </row>
    <row r="2">
      <c r="B2" s="2" t="inlineStr">
        <is>
          <t>Jun. 30, 2021</t>
        </is>
      </c>
    </row>
    <row r="3">
      <c r="A3" s="3" t="inlineStr">
        <is>
          <t>Organization, Consolidation and Presentation of Financial Statements [Abstract]</t>
        </is>
      </c>
    </row>
    <row r="4">
      <c r="A4" s="4" t="inlineStr">
        <is>
          <t>ORGANIZATION AND SUMMARY OF SIGNIFICANT ACCOUNTING POLICIES</t>
        </is>
      </c>
      <c r="B4" s="4" t="inlineStr">
        <is>
          <t xml:space="preserve">1.
ORGANIZATION AND SUMMARY OF SIGNIFICANT ACCOUNTING POLICIES Organization
and Description of the Business Selectis
Health, Inc. f/k/a, Global Healthcare REIT, Inc. (“Selectis” or “we” or the “Company”) owns and operates,
through wholly-owned subsidiaries Assisted Living Facilities, Independent Living Facilities, and Skilled Nursing Facilities across the
South and Southeastern portions of the US. In 2019 the Company shifted from leasing long-term care facilities to third-party, independent
operators towards an owner operator model. Prior
to the Company changing its name to Selectis Health, Inc., the Company was known as Global Healthcare REIT, Inc. from September 30, 2013,
to May 2021. Prior to this, the Company was known as Global Casinos, Inc. Global Casinos, Inc. operated two gaming casinos which were
split-off and sold on September 30, 2013. Simultaneous with the split-off and sale of the gaming operations, the Company acquired West
Paces Ferry Healthcare REIT, Inc. (“WPF”). WPF was merged into the Company in 2019. We
acquire, develop, lease, manage, and dispose of healthcare real estate, provide financing to healthcare providers, and provide healthcare
operations through our wholly-owned subsidiaries. Our portfolio is comprised of investments in the following three healthcare segments:
(i) senior housing (including independent and assisted living), (ii) post-acute/skilled nursing, and (iii) bonds securing senior housing
communities. We will make investments within our healthcare segments using the following six investment products: (i) direct ownership
of properties, (ii) debt investments, (iii) developments and redevelopments, (iv) investment management, (v) the Housing and Economic
Recovery Act of 2008 (“RIDEA”), which represents investments in senior housing operations utilizing the structure permitted
by RIDEA and (xi) owning healthcare operations. Management’s
Liquidity Plans On
August 27, 2014, FASB issued ASU 2014-05, Disclosure of Uncertainties about an Entity’s ability to Continue as a Going Concern For
the six months ended June 30, 2021, the Company had negative operating cash flows of $ 0.6
million and a net working capital deficit
of $ 4.7 million.
However, management believes that the Company’s ability to meet its obligations for the next twelve months from the date these
financial statements were issued has been alleviated due to, but not limited to:
1. Projected
cash flows from operations resulting from continued improvement of the Company’s operating performance. During the six months
ended June 30, 2021, the Company reported a net loss of $ 445,724 .
In March of 2021, the Company opened Park Place and in 2021 is planning to acquire, or open one to three additional facilities. Based
on management’s projections we expect to generate positive cash flows for the next twelve months.
2. Future
refinancing of existing debt. As of June 30, 2021, the Company has a net working capital deficit of approximately $4.7 million.
At the time of this filing, management has refinanced all five of the Company’s mortgages that mature in 2021. We are
continuing to work with HUD to refinance additional properties to longer-term paper which will provide more certainty for future
loan payments. The
focus on opportunities within our current portfolio and future properties to acquire and operate, the settlement, refinance, and continued
service of debt obligations, the potential funds generated from stock sales and other initiatives contributing to additional working
capital should alleviate any substantial doubt about the Company’s ability to continue as a going concern as defined by ASU 2014-05.
However, we cannot predict, with certainty, the outcome of our actions to generate liquidity and the failure to do so could negatively
impact our future oper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2.
SUMMARY OF SIGNIFICANT ACCOUNTING POLICIES Basis
of Presentation The
accompanying unaudited interim consolidated financial statements have been prepared in accordance with U.S. generally accepted accounting
principles (U.S. GAAP) for interim financial information and in conjunction with the rules and regulations of the Securities Exchange
Commission. Accordingly, they do not include all of the information and footnotes required by U.S. GAAP for complete financial statements.
In the opinion of management, all adjustments considered necessary to make the consolidated financial statements not misleading have
been included. Operating results for the six months ended June 30, 2021, are not necessarily indicative of the results that may be expected
for the entire year. The unaudited consolidated financial statements should be read in conjunction with the audited consolidated financial
statements and notes thereto included in the Company’s Annual Report on Form 10-K for the year ended December 31, 2020, filed with
the Securities and Exchange Commission. Principles
of Consolidation The
accompanying consolidated financial statements include the accounts of the Company and its wholly owned subsidiaries. All significant
intercompany balances and transactions have been eliminated in consolidation. Recently
Issued Accounting Pronouncements The
Financial Accounting Standards Board and other entities issued new or modifications to, or interpretations of, existing accounting guidance
during 2021. Management has carefully considered the new pronouncements that altered generally accepted accounting principles and does
not believe that any other new or modified principles will have a material impact on the Company’s reported financial position
or operations in the near term. Reclassification Certain
amounts in the prior period financial statements have been reclassified to conform to the presentation of the current period financial
statements. These reclassifications had no effect on the previously reported net loss. Earnings
per Share Basic
earnings per share are based on the weighted-average number of shares of common stock outstanding. FASB ASC Topic 260, “Earnings
per Share”, requires the Company to include additional shares in the computation of earnings per share, assuming dilution. Diluted
earnings per share are based on the assumption that all dilutive options and warrants were converted or exercised by applying the treasury
stock method and that all convertible preferred stock were converted into common shares by applying the if-converted method.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the preferred dividends applicable to convertible preferred stock are added back to the numerator. The convertible preferred
stock is assumed to have been converted at the beginning of the period or at time of issuance, if later, and the resulting common shares
are included in the denominator. We
calculate basic earnings per share by dividing net income attributable to common stockholders (the “numerator”) by the weighted
average number of common shares outstanding (the “denominator”) during the reporting period. Diluted earnings per share is
calculated similarly but reflects the potential impact of outstanding options, warrants and other commitments to issue common stock,
including shares issuable upon the conversion of convertible preferred stock outstanding, except where the impact would be anti-dilutive. The
following table sets forth the computation of basic and diluted earnings per share: SCHEDULE
OF BASIC AND DILUTED EARNING PER SHARE
Six
Months Ended Three
Months Ended
June
30, June
30,
2021 2020 2021 2020
Numerator
for basic earnings per share:
Net
Income (Loss) Attributable to Global Healthcare REIT, Inc. $ (430,724 ) $ 1,184,655 $ (678,780 ) $ 1,123,555
Series
D Preferred Dividends (15,000 ) (15,000 ) (7,500 ) (7,500 )
Net
Income (Loss) Attributable to Common Stockholders - Basic $ (445,724 ) $ 1,169,655 $ (686,280 ) $ 1,116,055
Denominator
for basic earnings per share:
Weighted
Average Common Shares Outstanding 26,879,180 27,427,928 26,891,841 27,414,816
Denominator
for diluted earnings per share:
Weighted Average
Common Shares Outstanding - Basic 26,879,180 27,427,928 26,891,841 27,414,816
Conversion
of Series D Convertible Preferred Stock - 382,500 - 382,500
Weighted
Average Common Shares Outstanding - Diluted 26,879,180 27,810,428 26,891,841 27,797,316
Net
Income (Loss) per Share Attributable to Common Stockholders:
Basic $ (0.02 ) $ 0.04 $ (0.03 ) $ 0.04
Diluted $ (0.02 ) $ 0.04 $ (0.03 ) $ 0.04 Fair
Value Measurements The
Company utilizes the methods of fair value measurement as described in ASC 820 to value its financial assets and liabilities. As defined
in ASC 820, fair value is based on the price that would be received to sell an asset or paid to transfer a liability in an orderly transaction
between market participants at the measurement date. In order to increase consistency and comparability in fair value measurements, ASC
820 establishes a fair value hierarchy that prioritizes observable and unobservable inputs used to measure fair value into three broad
levels, which are described below: Level
1 – Quoted market prices in active markets for identical assets or liabilities at the measurement date. Level
2 – Quoted prices for similar assets or liabilities in active markets; quoted prices for identical or similar assets and liabilities
in markets that are not active; or other inputs that are observable and can be corroborated by observable market data. Level
3 – Inputs reflecting management’s best estimates and assumptions of what market participants would use in pricing assets
or liabilities at the measurement date. The inputs are unobservable in the market and significant to the valuation of the instruments. A
financial instrument’s categorization within the valuation hierarchy is based upon the lowest level of input that is significant
to the fair value measurement. The
Company has no financial assets or financial liabilities that are required to be measured at fair value on a recurring basis as of June
30, 2021. Our
consolidated balance sheets include the following financial instruments: cash and cash equivalents, accounts receivable, restricted cash,
accounts payable, debt and lease security deposit. We consider the carrying values of our short-term financial instruments to approximate
fair value because they generally expose the Company to limited credit risk, because of the short period of time between origination
of the financial assets and liabilities and their expected settlement, or because of their proximity to acquisition date fair values.
The carrying value of debt approximates fair value based on borrowing rates currently available for debt of similar terms and maturities. Upon
acquisition of real estate properties, the Company determines the total purchase price of each property and allocates this price based
on the fair value of the tangible assets and intangible assets, if any, acquired and any liabilities assumed based on Level 3 inputs.
These Level 3 inputs can include comparable sales values, discount rates, and capitalization rates from a third-party appraisal or other
market sourc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1</t>
        </is>
      </c>
    </row>
    <row r="3">
      <c r="A3" s="3" t="inlineStr">
        <is>
          <t>Property, Plant and Equipment [Abstract]</t>
        </is>
      </c>
    </row>
    <row r="4">
      <c r="A4" s="4" t="inlineStr">
        <is>
          <t>PROPERTY AND EQUIPMENT, NET</t>
        </is>
      </c>
      <c r="B4" s="4" t="inlineStr">
        <is>
          <t xml:space="preserve">3.
PROPERTY AND EQUIPMENT, NET The
gross carrying amount and accumulated depreciation of the Company’s property and equipment as of June 30, 2021, and December 31,
2020, are as follows: SCHEDULE
OF PROPERTY PLANT AND EQUIPMENT
June
30, 2021 December
31, 2020
Land $ 1,778,250 $ 1,778,250
Land
Improvements 287,054 242,000
Buildings
and Improvements 40,897,582 40,612,330
Furniture,
Fixtures and Equipment 2,188,720 2,123,418
Construction
in Progress 3,728,431 3,728,431
Property
and Equipment, Gross 48,880,037 48,484,429
Less
Accumulated Depreciation (9,537,328 ) (8,686,062 )
Less
Impairment (1,560,000 ) (1,560,000 )
Property
and Equipment, Net $ 37,782,709 $ 38,238,367
For
the Six Months Ended June 30,
2021 2020
Depreciation
Expense (excluding Intangible Assets) $ 851,266 $ 752,845
Cash
Paid for Capital Expenditures $ 395,608 $ 185,59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0:01:48Z</dcterms:created>
  <dcterms:modified xmlns:dcterms="http://purl.org/dc/terms/" xmlns:xsi="http://www.w3.org/2001/XMLSchema-instance" xsi:type="dcterms:W3CDTF">2021-08-16T20:01:48Z</dcterms:modified>
</cp:coreProperties>
</file>